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ustralian Subsidiaries Deconso" sheetId="10" state="visible" r:id="rId10"/>
    <sheet xmlns:r="http://schemas.openxmlformats.org/officeDocument/2006/relationships" name="Basic and Diluted Net Loss Per "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Income Taxes" sheetId="14" state="visible" r:id="rId14"/>
    <sheet xmlns:r="http://schemas.openxmlformats.org/officeDocument/2006/relationships" name="Loan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Basic and Diluted Net Loss Pe_2" sheetId="22" state="visible" r:id="rId22"/>
    <sheet xmlns:r="http://schemas.openxmlformats.org/officeDocument/2006/relationships" name="Leases (Tables)" sheetId="23" state="visible" r:id="rId23"/>
    <sheet xmlns:r="http://schemas.openxmlformats.org/officeDocument/2006/relationships" name="Property, Plant and Equipment (" sheetId="24" state="visible" r:id="rId24"/>
    <sheet xmlns:r="http://schemas.openxmlformats.org/officeDocument/2006/relationships" name="Income Taxes (Tables)" sheetId="25" state="visible" r:id="rId25"/>
    <sheet xmlns:r="http://schemas.openxmlformats.org/officeDocument/2006/relationships" name="Stockholders_ Equity (Tables)" sheetId="26" state="visible" r:id="rId26"/>
    <sheet xmlns:r="http://schemas.openxmlformats.org/officeDocument/2006/relationships" name="General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ustralian Subsidiaries Decon_2" sheetId="31" state="visible" r:id="rId31"/>
    <sheet xmlns:r="http://schemas.openxmlformats.org/officeDocument/2006/relationships" name="Basic and Diluted Net Loss Pe_3" sheetId="32" state="visible" r:id="rId32"/>
    <sheet xmlns:r="http://schemas.openxmlformats.org/officeDocument/2006/relationships" name="Leases - Schedule of Lease Cost" sheetId="33" state="visible" r:id="rId33"/>
    <sheet xmlns:r="http://schemas.openxmlformats.org/officeDocument/2006/relationships" name="Leases - Schedule of Lease Liab" sheetId="34" state="visible" r:id="rId34"/>
    <sheet xmlns:r="http://schemas.openxmlformats.org/officeDocument/2006/relationships" name="Property, Plant and Equipment_2" sheetId="35" state="visible" r:id="rId35"/>
    <sheet xmlns:r="http://schemas.openxmlformats.org/officeDocument/2006/relationships" name="Property, Plant and Equipment -" sheetId="36" state="visible" r:id="rId36"/>
    <sheet xmlns:r="http://schemas.openxmlformats.org/officeDocument/2006/relationships" name="Income Taxes (Details)" sheetId="37" state="visible" r:id="rId37"/>
    <sheet xmlns:r="http://schemas.openxmlformats.org/officeDocument/2006/relationships" name="Income Taxes - Schedule of Inco" sheetId="38" state="visible" r:id="rId38"/>
    <sheet xmlns:r="http://schemas.openxmlformats.org/officeDocument/2006/relationships" name="Loans (Details)" sheetId="39" state="visible" r:id="rId39"/>
    <sheet xmlns:r="http://schemas.openxmlformats.org/officeDocument/2006/relationships" name="Commitments and Contingencies (" sheetId="40" state="visible" r:id="rId40"/>
    <sheet xmlns:r="http://schemas.openxmlformats.org/officeDocument/2006/relationships" name="Stockholders_ Equity (Details)" sheetId="41" state="visible" r:id="rId41"/>
    <sheet xmlns:r="http://schemas.openxmlformats.org/officeDocument/2006/relationships" name="Stockholders_ Equity - Schedule" sheetId="42" state="visible" r:id="rId42"/>
    <sheet xmlns:r="http://schemas.openxmlformats.org/officeDocument/2006/relationships" name="Stockholders_ Equity - Schedu_2" sheetId="43" state="visible" r:id="rId43"/>
    <sheet xmlns:r="http://schemas.openxmlformats.org/officeDocument/2006/relationships" name="Stockholders_ Equity - Schedu_3"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awson Infrastructure Group Inc.</t>
        </is>
      </c>
      <c r="C13" s="4" t="inlineStr">
        <is>
          <t xml:space="preserve"> </t>
        </is>
      </c>
    </row>
    <row r="14">
      <c r="A14" s="4" t="inlineStr">
        <is>
          <t>Entity Central Index Key</t>
        </is>
      </c>
      <c r="B14" s="4" t="inlineStr">
        <is>
          <t>0001218683</t>
        </is>
      </c>
      <c r="C14" s="4" t="inlineStr">
        <is>
          <t xml:space="preserve"> </t>
        </is>
      </c>
    </row>
    <row r="15">
      <c r="A15" s="4" t="inlineStr">
        <is>
          <t>Entity File Number</t>
        </is>
      </c>
      <c r="B15" s="4" t="inlineStr">
        <is>
          <t>001-40849</t>
        </is>
      </c>
      <c r="C15" s="4" t="inlineStr">
        <is>
          <t xml:space="preserve"> </t>
        </is>
      </c>
    </row>
    <row r="16">
      <c r="A16" s="4" t="inlineStr">
        <is>
          <t>Entity Tax Identification Number</t>
        </is>
      </c>
      <c r="B16" s="4" t="inlineStr">
        <is>
          <t>88-044516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950 Railroad Avenue</t>
        </is>
      </c>
      <c r="C25" s="4" t="inlineStr">
        <is>
          <t xml:space="preserve"> </t>
        </is>
      </c>
    </row>
    <row r="26">
      <c r="A26" s="4" t="inlineStr">
        <is>
          <t>Entity Address, City or Town</t>
        </is>
      </c>
      <c r="B26" s="4" t="inlineStr">
        <is>
          <t>Midland</t>
        </is>
      </c>
      <c r="C26" s="4" t="inlineStr">
        <is>
          <t xml:space="preserve"> </t>
        </is>
      </c>
    </row>
    <row r="27">
      <c r="A27" s="4" t="inlineStr">
        <is>
          <t>Entity Address, State or Province</t>
        </is>
      </c>
      <c r="B27" s="4" t="inlineStr">
        <is>
          <t>PA</t>
        </is>
      </c>
      <c r="C27" s="4" t="inlineStr">
        <is>
          <t xml:space="preserve"> </t>
        </is>
      </c>
    </row>
    <row r="28">
      <c r="A28" s="4" t="inlineStr">
        <is>
          <t>Entity Address, Postal Zip Code</t>
        </is>
      </c>
      <c r="B28" s="4" t="inlineStr">
        <is>
          <t>15059</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1-412</t>
        </is>
      </c>
      <c r="C30" s="4" t="inlineStr">
        <is>
          <t xml:space="preserve"> </t>
        </is>
      </c>
    </row>
    <row r="31">
      <c r="A31" s="4" t="inlineStr">
        <is>
          <t>Local Phone Number</t>
        </is>
      </c>
      <c r="B31" s="4" t="inlineStr">
        <is>
          <t>515-0896</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MIGI</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97969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stralian Subsidiaries Deconsolidation</t>
        </is>
      </c>
      <c r="B1" s="2" t="inlineStr">
        <is>
          <t>3 Months Ended</t>
        </is>
      </c>
    </row>
    <row r="2">
      <c r="B2" s="2" t="inlineStr">
        <is>
          <t>Mar. 31, 2025</t>
        </is>
      </c>
    </row>
    <row r="3">
      <c r="A3" s="3" t="inlineStr">
        <is>
          <t>Australian Subsidiary Deconsolidation [Abstract]</t>
        </is>
      </c>
      <c r="B3" s="4" t="inlineStr">
        <is>
          <t xml:space="preserve"> </t>
        </is>
      </c>
    </row>
    <row r="4">
      <c r="A4" s="4" t="inlineStr">
        <is>
          <t>AUSTRALIAN SUBSIDIARIES DECONSOLIDATION</t>
        </is>
      </c>
      <c r="B4" s="4" t="inlineStr">
        <is>
          <t>NOTE 3 – AUSTRALIAN SUBSIDIARIES DECONSOLIDATION The Company currently operates facilities in the
United States of America and does not have operating sites in Australia. MIG No.1 Liquidation and Deconsolidation of an Australian
entity MIG No. 1 On March 19, 2024, the Company’s subsidiary
MIG No.1, an Australian entity, was placed into an Australian court appointed liquidation due to it being deemed insolvent in Australia.
The liquidation of an insolvent company in Australia allows an independent registered Australian liquidator (the liquidator) to take control
of the Australian entity so its affairs can be wound up in an orderly and fair way and to benefit creditors. In the instance of MIG No.1,
it is an Australian court liquidation, where a liquidator is appointed by the Australian court to wind up a company following an application
(by a creditor of MIG No.1). As a result of this court appointed liquidation, the Company ceded authority for managing this Australian
entity to the Australian liquidator, and the Company could not carry on MIG No.1’s activities in the ordinary course of business.
For these reasons, it was concluded that the Company had ceded control of MIG No.1, and no longer had significant influence over this
Australian entity since the liquidator was in control of this Australian entity. Therefore, MIG No.1 loss of control was effective when
it was placed into Australian court appointed liquidation on March 19, 2024, and was deconsolidated at this date, in accordance with ASC
810-10-15. In order to deconsolidate this Australian entity, MIG No.1, the carrying values of the assets, liabilities and equity components
previously recognized in accumulated other comprehensive income of MIG No.1 were removed from the Company’s consolidated balance
sheet as of March 19, 2024, in accordance with ASC 810, Consolidation Investment in MIG No.1 The investment in MIG No. 1 held by the Company
was accounted for under ASC 321, Investments — Equity Securities Australian entity MIG No.1 Secured Loan Facility
Agreement MIG No. 1 is party to a Secured Loan Facility
Agreement (the “Marshall Loan”) with Marshall. Investments GCP Pty Ltd ATF for the Marshall Investments MIG Trust (collectively,
“Marshall”). The Marshall Loan matured in February 2024 and the total outstanding balance is $10.4 million as of March 31,
2025. The Company is included as a guarantor of this loan. See Note 8 – Loan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3 Months Ended</t>
        </is>
      </c>
    </row>
    <row r="2">
      <c r="B2" s="2" t="inlineStr">
        <is>
          <t>Mar. 31, 2025</t>
        </is>
      </c>
    </row>
    <row r="3">
      <c r="A3" s="3" t="inlineStr">
        <is>
          <t>Basic and Diluted Net Loss Per Share [Abstract]</t>
        </is>
      </c>
      <c r="B3" s="4" t="inlineStr">
        <is>
          <t xml:space="preserve"> </t>
        </is>
      </c>
    </row>
    <row r="4">
      <c r="A4" s="4" t="inlineStr">
        <is>
          <t>BASIC AND DILUTED NET LOSS PER SHARE</t>
        </is>
      </c>
      <c r="B4" s="4" t="inlineStr">
        <is>
          <t xml:space="preserve">NOTE 4 – BASIC AND DILUTED NET
LOSS PER SHARE Net loss per common share is calculated in accordance
with ASC 260, Earnings Per Share Securities that could potentially dilute loss
per share in the future that were not included in the computation of diluted loss per share as of March 31, 2025 and 2024, are as follows:
As of March 31,
2025 2024
Warrants to purchase Common Stock 4,480,839 4,904,016
Options to purchase Common Stock 3,500,417 1,750,417
RSUs issued under a management equity plan 15,413,542 8,823,321
23,394,798 15,477,7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5 – LEASES The Company’s operating leases are for digital
asset mining sites and its finance leases are primarily for related plant and equipment. On February 2, 2024, the Company’s lease
for a non-operating property in Sharon, Pennsylvania was terminated, and the Company exited the facility, which was a non-operating site
for the Company. The Company’s lease costs recognized in
the consolidated condensed statements of operations consist of the following:
March 31,
2025 2024
Operating lease charges (1) $ 445,435 $ 397,894
Finance lease charges:
Amortization of right-of-use assets 102,797 8,143
Interest on lease obligations 18,074 1,507 (1) Included in selling, general, and administrative expenses. The following is a schedule of the Company’s
lease liabilities by contractual maturity as of March 31, 2025:
Operating Finance
2025 $ 1,325,890 $ 309,882
2026 1,586,044 216,266
2027 1,270,570 -
Total undiscounted lease obligations 4,182,504 526,148
Less: imputed interest (647,245 ) (44,896 )
Total present value of lease liabilities 3,535,259 481,252
Less: current portion of lease liabilities 1,283,391 368,395
Non-current lease liabilities $ 2,251,867 $ 112,858 Other lease information as of and for the period
ended March 31, 2025: Operating Finance Operating cash out flows from leases $ 380,839 $ 103,295 Weighted-average remaining lease term (years) 2.43 1.09 Weighted-average discount rate (%) 13.70 % 1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net, consisted
of the following:
March 31, December 31,
Plant and equipment $ 10,404,241 $ 10,404,241
Computer equipment 176,151 176,151
Processing machines (Miners) 77,447,520 77,447,520
Modular data center 22,103,986 22,103,986
Motor Vehicles 199,246 199,246
Transformers 9,344,544 9,344,544
Low-cost assets 1,075,756 1,069,260
Leasehold improvements 487,527 487,527
Total 121,238,971 121,232,475
Less: Accumulated depreciation (94,688,973 ) (93,161,060 )
Property, plant and equipment, net $ 26,549,998 $ 28,071,415 The Company incurred depreciation and amortization
expense in the amounts of $1.5 million and $8.0 million for the quarters ended March 31, 2025 and 2024, respectively.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NOTE 7 –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Management has considered the Company’s
history of book and tax income and losses incurred since inception, and the other positive and negative evidence, and has concluded that
it is more likely than not that the Company will not realize the benefits of the net deferred tax assets as of March 31, 2025. The Company recorded income tax (benefit) expense
of approximately (54.80)% and 0.30% of loss before income tax (benefit) expense for the three-month periods ended March 31, 2025 and 2024,
respectively.
For the three months ended
2025 2024
Effective income tax rate (54.80 )% 0.30 % As of March 31, 2025, the Company had no unrecognized
tax benefits and does not anticipate any significant change to the unrecognized tax benefit bal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5</t>
        </is>
      </c>
    </row>
    <row r="3">
      <c r="A3" s="3" t="inlineStr">
        <is>
          <t>Loans [Abstract]</t>
        </is>
      </c>
      <c r="B3" s="4" t="inlineStr">
        <is>
          <t xml:space="preserve"> </t>
        </is>
      </c>
    </row>
    <row r="4">
      <c r="A4" s="4" t="inlineStr">
        <is>
          <t>LOANS</t>
        </is>
      </c>
      <c r="B4" s="4" t="inlineStr">
        <is>
          <t>NOTE 8 – LOANS Marshall Loan The Company is included as a guarantor of the
Marshall Loan. The loan matured in February 2024 and bears interest at a rate of 12% per annum (with an overdue rate provision of an additional
500bps), payable monthly with interest payments that commenced in December 2021. This loan facility is secured by direct assets of MIG
No. 1 and a general security agreement given by the Company. Principal repayments began during November 2022. The outstanding balance
including interest is $10.4 million as of March 31, 2025, all of which is classified as a current liability. There have been no principal
or interest payments made since May 2023. See Note 9 – Commitments and Contingencies, Marshall Loan and W Capital Loan. W Capital Loan The Company is included as a guarantor of a Secured
Loan Facility Agreement (the “W Capital Loan”) for working capital by Mawson PL with W Capital Advisors Pty Ltd for the W
Capital Advisors Fund (collectively, “W Capital”). As of March 31, 2025, AUD $2.2 million (USD $1.3 million) has been drawn
down from this facility, all of which is classified as a current liability. The W Capital Loan accrues interest daily at a rate of 12%
per annum (with an overdue rate provision of an additional 800bps). The W Capital Loan expired in March 2023. See Note 9 – Commitments
and Contingencies, Marshall Loan and W Capital Loan. Celsius Promissory Note On February 23, 2022, Luna Squares entered into
a Digital Colocation Agreement (the “Digital Colocation Agreement”) with Celsius Mining LLC. In connection with this agreement,
Celsius Mining LLC loaned Luna Squares a principal amount of $20.0 million, for the purpose of funding the infrastructure required to
meet the obligations of the Digital Colocation Agreement, for which Luna Squares issued a Secured Promissory Note (the “Celsius
Promissory Note”) for repayment of such amount. The Celsius Promissory Note accrues interest daily at a rate of 12% per annum (with
an overdue rate provision of an additional 200bps). Luna Squares is required to amortize the loan at a rate of 15% per quarter, principal
repayments began at the end of September 2022. The Celsius Promissory Note had a maturity date of August 23, 2023. The outstanding balance,
including interest, is $9.9 million as of March 31, 2025, all of which is currently classified as a current liability. See Note 9 –
Commitments and Contingencies, Celsius Promissory Note and Digital Colocation Agreement. Convertible Notes On July 8, 2022, the Company issued secured convertible
promissory notes to investors in exchange for cash. The outstanding balance relates to the interest on the convertible note which has
been accrued from July 2022 onwards and therefore the outstanding balance is $0.1 million as of March 31, 2025, all of which is classified
as a current liability. On March 28, 2024, the Company was made a defendant in a civil suit before the Supreme Court of NSW in Sydney
Australia, in the matter entitled W Capital Advisors Pty Ltd in its capacity as trustee for the W Capital Advisors Fund v. Mawson Infrastructure
Group, Inc., alleging a claim to seek USD $0.2 million as unpaid interest under a convertible note after the Company paid in full the
principal of $0.5 million, and AUD $0.3 million under a loan deed, plus interest and costs for sums due claiming corporate guarantee by
the Company under a Variation Deed to Loan Deed dated September 29, 2022, executed by its Australian entity, Mawson PL. The Company sought
dismissal of the Australian proceedings arguing jurisdiction of any claims against the Company should be in the United States as set forth
in the agreements between the parties. Despite its objections, on May 31, 2024, the Australian court ruled in favor of the Australian
claimant and rendered a judgment against the Company under Australian law for US $0.2 million as unpaid interest plus interest and costs
for sums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9 – COMMITMENTS AND CONTINGENCIES The Company accounts for its contingent liabilities
in accordance with ASC 450 Contingencies The Company is subject to the various legal proceedings
and claims discussed below (and in Note 1) that have not been fully resolved and that have arisen in the ordinary course of business.
In the opinion of management, there was not at least a reasonable possibility the Company may have incurred a material loss, or a material
loss in excess of a recorded accrual, with respect to loss contingencies.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Marshall Loan and W Capital Loan The Marshall Loan was entered into with an Australian
entity MIG No.1, which was placed into a court appointed liquidation and wind-up process and was deconsolidated from the Group on March
19, 2024. On March 19, 2024, Marshall appointed receivers and managers in Australia under the terms of their security relating to their
secured loan facility. The direct assets that secure this loan include 5,372 miners and 8 MDCs. These assets are held by MIG No.1 and
therefore were included in the deconsolidation. The receiver’s statutory duty includes the obligation to sell the secured assets
at market value or, if market value is not known, at the best price reasonably obtainable to maximize the prospects of there being sufficient
proceeds available to satisfy the balance of the outstanding secured debt. It is therefore expected that this loan balance will be offset
in the future by the amount received from the sale of these miners and MDCs. On June 25, 2024, Marshall inspected and inventoried the
miners and MDCs located at the Company’s Midland facilities. The Company had asked Marshall to take these assets out of the
Company’s facilities. Marshall has not responded to the Company’s request for these miners and MDCs to be removed from the
Company’s facilities. The Company is reserving all its rights and remedies against Marshall. The W Capital Loan was originally with Mawson
PL and this Australian entity was placed into Australian voluntary administration on October 30, 2023 and on November 3, 2023, W Capital
appointed receivers and managers in Australia under the terms of their security relating to their working capital facility. The Company
has corresponded with W Capital and/or its representatives, the Company’s ongoing significant concerns about W Capital and James
Manning, a former board director and Chief Executive Officer of the Company (“Manning”), being related parties. W Capital
has not responded to the Company’s concerns in a manner satisfactory to the Company. On October 3, 2024, a proceeding was filed by
W Capital and Marshall against the Company before the Federal Court of Australia, New South Wales (the “Australian Court”),
in the matter entitled W Capital Advisors Pty Ltd, in its capacity as Trustee for the W Capital Advisors Fund, v. Mawson Infrastructure
Group, Inc. Concurrently with the above Australian litigation,
on December 4, 2024, Marshall, W Capital, and Rayra Pty Ltd, as Trustee for the Mountainview Trust (“Rayra” and together with
Marshall and W Capital, collectively, the “Petitioners”), all Australian entities, concurrently filed an involuntary petition
(the “Involuntary Petition”) in the matter entitled In Re Mawson Infrastructure Group, Alleged Debtor The matter continues in discovery phase. Both
parties have filed pretrial motions seeking various remedies including dismissal prior to trial, sanctions and attorney fees, which are
pending. A motion to compel discovery was filed by Mawson and was heard on May 9, 2025. On May 9, 2025, the Court granted Mawson’s
motions for discovery from the Petitioners and paved pathway for discovery of Manning—including from Australia if needed. The Court
further directed the parties to mediate and agreed to reach out to a sitting judge to act as mediator. Celsius made an appearance on its
motions for sanctions and requested to be part of the mediation as well, which the Court allowed. The Court denied Celsius’ previously
filed motion for sanctions. The trial date has been continued indefinitely to allow for the completion of discovery and the opportunity
for the parties to mediate.
As previously noted, the Company believes that
W Capital and Marshall are using these proceedings in Australia and the United States as a bad faith attempt to gain leverage in ongoing
legal disputes between the parties. The Company believes that W Capital and Marshall
were using the Involuntary Petition and the Australian insolvency proceedings against the Company in an improper attempt to gain leverage
in ongoing legal disputes between the parties. The Company believes that the filing of the Involuntary Petition is an extension of the
ongoing disputes, including with Manning, and a continuation of the pattern of bad faith actions, by Manning and the Petitioners, with
the improper intention of harassing and intimidating the Company. The Company’s counsel plans to propound
discovery requests to the Petitioners, including the depositions of the Petitioners’ principals. In addition, Manning, who the Company
believes has close ties to these Australian creditors, remains the subject of an investigation by the Audit Committee of the Company’s
Board of Directors, including related to his dealings with W Capital, current litigation with an entity related to Manning, Vertua
Property Inc. (“Vertua”), alleged self-dealing, breach of contract, and tortious interference with a business relationship. The Company had previously reported that it may
seek to exit certain or all of its entities and holdings in Australia. The Company currently operates facilities in the United States
of America and does not have any operating sites or assets in Australia. The Company expects to vigorously pursue sanctions,
attorney fees, general and punitive damages against these Australian Petitioners, as available to the full extent of the law. The Company expects to continue to operate as
usual and execute its business plan accordingly. Celsius Promissory Note and Digital
Colocation Agreement Luna Squares has not repaid the Celsius Promissory
Note as required on its stated maturity date and is claimed by Celsius Mining LLC and Celsius Network Ltd (collectively, “Celsius”)
to be in default. Celsius Mining LLC transferred the benefit of the Celsius Promissory Note to Celsius Network Ltd. and Celsius Network
Ltd has notified Luna Squares that the default interest is payable. On November 23, 2023, Celsius filed an adversary proceeding against
Mawson and its subsidiaries Luna Squares and Cosmos, asserting various claims related to the alleged breach of a Digital Colocation Agreement. Celsius filed for Chapter 11 bankruptcy
protection on July 13, 2022. Under the Digital Colocation Agreement, Celsius Mining LLC advanced $15.3 million to Luna Squares that
was held as a deposit. Whether that amount has been forfeited or must be returned to Celsius Mining LLC is the subject of a dispute
between the parties. Pursuant to a court order dated April 22, 2024, the Celsius civil lawsuit against Luna Squares and Mawson has
been dismissed pursuant to the Company’s successful motion to compel arbitration. On July 18, 2024, Celsius Network, LLC filed for
arbitration of its claims against the Company with the American Arbitration Association in the matter entitled Celsius Network Ltd., Celsius
Mining LLC and Ionic Digital Mining LLC v. Mawson Infrastructure Group, Luna Squares LLC and Cosmos Infrastructure LLC - Case 01-24-0006-4462 The Company and/or its applicable subsidiaries
have not fulfilled specific payment obligations related to the Marshall Loan, the W Capital Loan and the Celsius Promissory Note mentioned
above. Consequently, the creditors associated with these debt facilities may initiate actions as allowed by relevant grace periods. This
includes the possibility of opting to expedite the repayment of the principal debt, pursuing legal action against the Company or its subsidiaries
for payment default, raising interest rates to the default or overdue rate, or taking appropriate measures concerning collateral (including
appointing a receiver), if applicable. Blockware On April 19, 2024, a civil suit entitled Blockware
Solutions, LLC v. Mawson Bellefonte LLC and Mawson Infrastructure Group, Inc . CleanSpark On July 16, 2024, the Company filed a civil lawsuit
for its claims against CleanSpark, Inc (CleanSpark”) and CSRE Properties Sandersville, LLC with the United States District Court
for the Southern District of New York in the matter entitled “Mawson Infrastructure Group, Inc. and Luna Squares, LLC v. CleanSpark,
Inc. and CSRE Properties Sandersville, LLC”, Civil Action No. 1:24-cv-5379, for at least $2.0 million for breach of contract of a
Bill of Sale dated October 1, 2022, between the parties. The matter is proceeding through the court system. On September 13, 2024, the
defendants filed a motion to dismiss the proceedings. The parties briefed their positions, and a determination remains before the Court.
At this time, the matter is pending. Vertua On March 16, 2022, Luna Squares entered into a
lease with respect to a property in the City of Sharon, Mercer County, Pennsylvania (the “Sharon Lease”) with Vertua Property,
a subsidiary entity in which Vertua Ltd has a 100% ownership interest. Manning is a director of Vertua Ltd and has a material interest
in the Sharon lease as a significant stockholder of Vertua Ltd. On September 6, 2024, Luna Squares filed a praecipe
of lis pendens for the property leased in Sharon, Pennsylvania in the Court of Common Pleas of Mercer County, Pennsylvania in the matter
entitled Luna Squares Property, LLC v. Vertua Property, Inc. Case No 2024-2332. It did so to also provide third parties such as Bitfarms
Ltd. notice that the property is encumbered by a lease between Luna Property and Vertua. This property is the subject
of a current civil lawsuit between the Company and Luna Property against Vertua. On October 17, 2024, the Company filed several claims
in the matter captioned above against Vertua, including claims for breach of the lease agreement and wrongful termination of the lease,
as well as for tortious interference with a business relationship. The Company is seeking reinstatement of the lease, compensatory damages,
disgorgement of revenue, and exemplary and punitive damages, as well as reimbursement for its costs and litigation expenses. Vertua is
a company related to Manning and also affiliated with Darron Wolter of W Capital. The matter has since been removed to federal court and
is pending before the United States Bankruptcy Court for the Western District of Pennsylvania, under adversary proceeding number 25-01003-JCM.
The matter remains ongoing.
Consensus Colocation Agreement On October 12, 2023, the Company entered into
a Service Framework Agreement with a wholly owned subsidiary of Consensus Technology Group, Consensus Colocation PA LLC, for co-location
services for approximately 15,876 Bitmain Antminer S19 XP miners or approximately 50 MW at Mawson’s Midland, Pennsylvania facilities
(the “Service Framework Agreement”). On March 6, 2025, a complaint was filed by Consensus Colocation PA LLC and Stone Ridge
Ventures II LLC (collectively, “CTG”) with Court of Chancery of the State of Delaware, under C.A. No. 2025-0252-MTZ seeking
(i) a temporary restraining order (“TRO”) to terminate Mawson’s redirection of CTG’s miners following a fee dispute
and (ii) authority to remove its miners from Mawson’s facility prior to the termination of the Service Framework Agreement. The
matter went to hearing on the TRO on March 13, 2025 and by joint stipulation the parties agreed to terminate the redirection of the miners
but that the Service Framework Agreement remained active, and the miners could not be removed before March 20, 2025. All servers were
removed by April 15, 2025 and by agreement, the TRO was dismissed. The parties reserved all other rights.
On April 25, 2025, CTG filed an arbitration demand
with the American Arbitration Association for damages stemming from Mawson’s redirection of its miners following the parties’
contractual dispute Mawson has retained legal counsel, categorically denies the allegations of the demand, and intends to pursue its claims
and counterclaims against CTG, including but not limited to the Company’s Right of First Refusal (ROFR) related damages claims against
CTG. No further filings or hearings have been made or set at this time. The matter remains ongo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Deficit) [Abstract]</t>
        </is>
      </c>
      <c r="B3" s="4" t="inlineStr">
        <is>
          <t xml:space="preserve"> </t>
        </is>
      </c>
    </row>
    <row r="4">
      <c r="A4" s="4" t="inlineStr">
        <is>
          <t>STOCKHOLDERS’ EQUITY</t>
        </is>
      </c>
      <c r="B4" s="4" t="inlineStr">
        <is>
          <t xml:space="preserve">NOTE 10 – STOCKHOLDERS’ EQUITY Common Stock During the quarter ended March 31, 2025, there
were no issuances of Common Stock. Common Stock Warrants The Company’s outstanding stock warrants
have not changed during the three months ended March 31, 2025. The outstanding stock warrants as of March 31, 2025 are 4,480,839 with
a weighted average remaining contractual life (in years) of 2.68 and a weighted average exercise price of $4.33, all of which are exercisable. Stock-Based Compensation: Equity plans At the Company’s annual meeting on May
17, 2023, the stockholders approved an amendment to the Company’s 2021 Equity Incentive Plan (the “2021 Equity
Plan”) that, amongst other things, increased the number of shares available under the 2021 Equity Plan to 10,000,000 shares.
In addition, the shares available under the 2021 Equity Plan increased by 1,000,000 shares on January 1, 2024 to 11,000,000. Upon
review of the previously granted shares in previous years and the availability of shares, on April 9, 2024, the Board of Directors
approved the 2024 Omnibus Equity Plan (the “2024 Plan”) which will provide an initial 10,000,000 shares of Common Stock
available for grant per the terms of the 2024 Plan and provides alignment with long-term stockholder value creation. The 2024 Plan
also provides for annual automatic increases in the number of shares of Common Stock reserved for issuance under the 2024 Plan. The
2024 Plan was approved by the stockholders at the Company’s annual general meeting held on June 12, 2024. The 2024 Plan
replaced and succeeded the Company’s 2018 Equity Incentive Plan and 2021 Equity Incentive Plan. The 2024 Plan provides that
awards issued under the 2024 Plan, the 2018 Plan or the 2021 Plan that expire, lapse or are terminated, surrendered or canceled
without having been fully exercised or are forfeited in whole or in part, in any case in a manner that results in any share of
Common Stock covered by such award being reacquired by the Company or otherwise not being issued, such share of Common Stock shall
again be available for the grant of awards under the 2024 Plan. Further, shares of Common Stock delivered (either by actual delivery
or attestation) to the Company by a participant to (1) satisfy the applicable exercise or purchase price of an award, and/or (2)
satisfy any applicable tax withholding obligation, in each case, shall be added to the number of shares of Common Stock available
for the grant of awards under the 2024 Plan. As of March 31, 2025, the number of shares allocated
and available under the 2024 Plan were 11,099,768 shares and 6,400,232 shares, respectively. The Company recognized stock-based compensation
expense during the three months ended March 31, 2025 and 2024, as follows:
Three months ended
2025 2024
Performance-based restricted stock awards $ - $ 55,983
Service-based restricted stock awards 2,100,504 6,180,528
Option expense* - (1,335,027 )
Total stock-based compensation $ 2,100,504 $ 4,901,484 * The option expense for the three months ended March 31, 2024, contains a reversal of stock-based compensation expenses from 2023 for cancelled option awards. Performance-based awards Performance-based awards generally vest over a
three-year performance period upon the successful completion of specified market and performance conditions. The following table presents a summary of the Company’s performance-based
restricted stock awards activity: Number Weighted Outstanding as of December 31, 2024 72,101 7.56 Exercised - - Expired/forfeited - - Outstanding as of March 31, 2025 72,101 7.31 Exercisable as of March 31, 2025 72,101 7.31 Service-based restricted stock awards Service-based awards generally vest over a one-year
service period or as otherwise defined. The following table presents a summary of the
Company’s service-based awards activity: Number of Weighted Outstanding as of December 31, 2024 14,178,458 1.30 Issued 1,235,030 - Forfeited/cancelled (72,047 ) - Outstanding as of March 31, 2025 15,341,441 0.99 Exercisable as of March 31, 2025 1,921,566 0.01 As of March 31, 2025, there was approximately
$13.9 million of unrecognized compensation cost related to the service-based restricted stock awards, which is expected to be recognized
over a remaining weighted-average vesting period of approximately three years. Stock options awards Stock options awards vest upon the successful
completion of specified market conditions. The following table presents a summary of the
Company’s Stock options awards activity: Number of Weighted Weighted Aggregate Outstanding as of December 31, 2024 3,500,417 $ 1.07 9.20 $ - Issued - - - - Outstanding as of March 31, 2025 3,500,417 $ 1.07 8.95 $ - Exercisable as of March 31, 2025 3,500,417 $ 1.0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0863</v>
      </c>
      <c r="C4" s="6" t="n">
        <v>-19764199</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469661</v>
      </c>
      <c r="C3" s="6" t="n">
        <v>6089837</v>
      </c>
    </row>
    <row r="4">
      <c r="A4" s="4" t="inlineStr">
        <is>
          <t>Prepaid expenses</t>
        </is>
      </c>
      <c r="B4" s="5" t="n">
        <v>3836315</v>
      </c>
      <c r="C4" s="5" t="n">
        <v>4748749</v>
      </c>
    </row>
    <row r="5">
      <c r="A5" s="4" t="inlineStr">
        <is>
          <t>Trade and other receivables, net</t>
        </is>
      </c>
      <c r="B5" s="5" t="n">
        <v>10893954</v>
      </c>
      <c r="C5" s="5" t="n">
        <v>15167729</v>
      </c>
    </row>
    <row r="6">
      <c r="A6" s="4" t="inlineStr">
        <is>
          <t>Total current assets</t>
        </is>
      </c>
      <c r="B6" s="5" t="n">
        <v>20199930</v>
      </c>
      <c r="C6" s="5" t="n">
        <v>26006315</v>
      </c>
    </row>
    <row r="7">
      <c r="A7" s="4" t="inlineStr">
        <is>
          <t>Property, plant and equipment, net</t>
        </is>
      </c>
      <c r="B7" s="5" t="n">
        <v>26549998</v>
      </c>
      <c r="C7" s="5" t="n">
        <v>28071415</v>
      </c>
    </row>
    <row r="8">
      <c r="A8" s="4" t="inlineStr">
        <is>
          <t>Derivative asset</t>
        </is>
      </c>
      <c r="B8" s="5" t="n">
        <v>6944557</v>
      </c>
      <c r="C8" s="5" t="n">
        <v>2884984</v>
      </c>
    </row>
    <row r="9">
      <c r="A9" s="4" t="inlineStr">
        <is>
          <t>Security deposits</t>
        </is>
      </c>
      <c r="B9" s="5" t="n">
        <v>504403</v>
      </c>
      <c r="C9" s="5" t="n">
        <v>494403</v>
      </c>
    </row>
    <row r="10">
      <c r="A10" s="4" t="inlineStr">
        <is>
          <t>Operating lease right-of-use asset, net</t>
        </is>
      </c>
      <c r="B10" s="5" t="n">
        <v>3665047</v>
      </c>
      <c r="C10" s="5" t="n">
        <v>3983378</v>
      </c>
    </row>
    <row r="11">
      <c r="A11" s="4" t="inlineStr">
        <is>
          <t>Total assets</t>
        </is>
      </c>
      <c r="B11" s="5" t="n">
        <v>57863935</v>
      </c>
      <c r="C11" s="5" t="n">
        <v>61440495</v>
      </c>
    </row>
    <row r="12">
      <c r="A12" s="3" t="inlineStr">
        <is>
          <t>Current liabilities:</t>
        </is>
      </c>
      <c r="B12" s="4" t="inlineStr">
        <is>
          <t xml:space="preserve"> </t>
        </is>
      </c>
      <c r="C12" s="4" t="inlineStr">
        <is>
          <t xml:space="preserve"> </t>
        </is>
      </c>
    </row>
    <row r="13">
      <c r="A13" s="4" t="inlineStr">
        <is>
          <t>Trade and other payables</t>
        </is>
      </c>
      <c r="B13" s="5" t="n">
        <v>33521524</v>
      </c>
      <c r="C13" s="5" t="n">
        <v>39398160</v>
      </c>
    </row>
    <row r="14">
      <c r="A14" s="4" t="inlineStr">
        <is>
          <t>Current portion of operating lease liability</t>
        </is>
      </c>
      <c r="B14" s="5" t="n">
        <v>1289341</v>
      </c>
      <c r="C14" s="5" t="n">
        <v>1270989</v>
      </c>
    </row>
    <row r="15">
      <c r="A15" s="4" t="inlineStr">
        <is>
          <t>Current portion of finance lease liability</t>
        </is>
      </c>
      <c r="B15" s="5" t="n">
        <v>368395</v>
      </c>
      <c r="C15" s="5" t="n">
        <v>358515</v>
      </c>
    </row>
    <row r="16">
      <c r="A16" s="4" t="inlineStr">
        <is>
          <t>Current portion of long-term loans</t>
        </is>
      </c>
      <c r="B16" s="5" t="n">
        <v>21763976</v>
      </c>
      <c r="C16" s="5" t="n">
        <v>20919754</v>
      </c>
    </row>
    <row r="17">
      <c r="A17" s="4" t="inlineStr">
        <is>
          <t>Total current liabilities</t>
        </is>
      </c>
      <c r="B17" s="5" t="n">
        <v>56943236</v>
      </c>
      <c r="C17" s="5" t="n">
        <v>61947418</v>
      </c>
    </row>
    <row r="18">
      <c r="A18" s="4" t="inlineStr">
        <is>
          <t>Operating lease liability, net of current portion</t>
        </is>
      </c>
      <c r="B18" s="5" t="n">
        <v>2251867</v>
      </c>
      <c r="C18" s="5" t="n">
        <v>2523957</v>
      </c>
    </row>
    <row r="19">
      <c r="A19" s="4" t="inlineStr">
        <is>
          <t>Finance lease liability, net of current portion</t>
        </is>
      </c>
      <c r="B19" s="5" t="n">
        <v>112858</v>
      </c>
      <c r="C19" s="5" t="n">
        <v>207957</v>
      </c>
    </row>
    <row r="20">
      <c r="A20" s="4" t="inlineStr">
        <is>
          <t>Total liabilities</t>
        </is>
      </c>
      <c r="B20" s="5" t="n">
        <v>59307961</v>
      </c>
      <c r="C20" s="5" t="n">
        <v>64679332</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1,000,000 shares authorized, no shares issued and outstanding as of March 31, 2025 and December 31, 2024</t>
        </is>
      </c>
      <c r="B23" s="4" t="inlineStr">
        <is>
          <t xml:space="preserve"> </t>
        </is>
      </c>
      <c r="C23" s="4" t="inlineStr">
        <is>
          <t xml:space="preserve"> </t>
        </is>
      </c>
    </row>
    <row r="24">
      <c r="A24" s="4" t="inlineStr">
        <is>
          <t>Common stock, $0.001 par value per share; 90,000,000 shares authorized, 18,792,360 shares issued and outstanding as of March 31, 2025 and December 31, 2024</t>
        </is>
      </c>
      <c r="B24" s="5" t="n">
        <v>18792</v>
      </c>
      <c r="C24" s="5" t="n">
        <v>18792</v>
      </c>
    </row>
    <row r="25">
      <c r="A25" s="4" t="inlineStr">
        <is>
          <t>Additional paid-in capital</t>
        </is>
      </c>
      <c r="B25" s="5" t="n">
        <v>227442416</v>
      </c>
      <c r="C25" s="5" t="n">
        <v>225341912</v>
      </c>
    </row>
    <row r="26">
      <c r="A26" s="4" t="inlineStr">
        <is>
          <t>Accumulated other comprehensive income</t>
        </is>
      </c>
      <c r="B26" s="5" t="n">
        <v>203795</v>
      </c>
      <c r="C26" s="5" t="n">
        <v>198625</v>
      </c>
    </row>
    <row r="27">
      <c r="A27" s="4" t="inlineStr">
        <is>
          <t>Accumulated deficit</t>
        </is>
      </c>
      <c r="B27" s="5" t="n">
        <v>-229109029</v>
      </c>
      <c r="C27" s="5" t="n">
        <v>-228798166</v>
      </c>
    </row>
    <row r="28">
      <c r="A28" s="4" t="inlineStr">
        <is>
          <t>Total stockholders’ deficit</t>
        </is>
      </c>
      <c r="B28" s="5" t="n">
        <v>-1444026</v>
      </c>
      <c r="C28" s="5" t="n">
        <v>-3238837</v>
      </c>
    </row>
    <row r="29">
      <c r="A29" s="4" t="inlineStr">
        <is>
          <t>Total liabilities and stockholders’ deficit</t>
        </is>
      </c>
      <c r="B29" s="6" t="n">
        <v>57863935</v>
      </c>
      <c r="C29" s="6" t="n">
        <v>61440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Principles of Consolidation and Basis of Preparation</t>
        </is>
      </c>
      <c r="B4" s="4" t="inlineStr">
        <is>
          <t>Principles of Consolidation and Basis of Preparation The accompanying unaudited consolidated condens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As of March 31, 2025, the Company no longer holds non-controlling
interests.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t>
        </is>
      </c>
    </row>
    <row r="5">
      <c r="A5" s="4" t="inlineStr">
        <is>
          <t>Use of Estimates and Assumptions</t>
        </is>
      </c>
      <c r="B5" s="4" t="inlineStr">
        <is>
          <t>Use of Estimates and Assumptions The preparation of the financial statements in conformity with GAAP
requires management to make estimates, judgments and assumptions that affect the amounts reported in the financial statements and accompanying
notes. These estimates, judgments and assumptions can affect the reported amounts of assets and liabilities and disclosure of contingent
assets and liabilities at the dates of the unaudited consolidated condens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valuing the derivative asset classified under Level 3 fair value hierarchy,
and the contingent obligation with respect to future revenues.</t>
        </is>
      </c>
    </row>
    <row r="6">
      <c r="A6" s="4" t="inlineStr">
        <is>
          <t>Revenue recognition</t>
        </is>
      </c>
      <c r="B6" s="4" t="inlineStr">
        <is>
          <t>Revenue recognition The Company recognizes revenue under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Digital colocation revenue The Company offers other businesses and
customers the opportunity to colocate their specialized computers used in mining digital assets and other equipment within our
facilities. The Company generates revenue from these customers for their use of our digital colocation services and facilities. This
offering is known as “colocation” and can be customized and tailored for each customer’s situation and their and
the Company’s strategy. For example, customers may agree to be charged upfront digital infrastructure fees, minimum fees, and
maintenance fees. The Company charges colocation fees for the use of its facilities, and other related fees. In addition, digital
colocation customers typically pay for energy used in connection with the customer colocation services agreement on a pass-through
basis, which may be on a fixed or variable basis calculated on the portion of energy used by the customer on the site. The Company
satisfies the performance obligation when the customer has the ability to direct the use and obtain substantially all of the
remaining benefits of the good or service. Revenue is recognized over time as customers simultaneously receive and consume the
benefits because another party would not need to substantially reperform the work completed by the Company were that other party to
fulfill the remaining performance obligation to the customer. Revenue is recognized upon confirmation of the Company’s power
usage by the electricity provider and billed at the rates outlined in each customer contract on a monthly basis. The customer contracts contain variable consideration
to be allocated to and recognized in the period to which the consideration relates. Usually this is when it is invoiced, rather than obtaining
an estimation of variable consideration at the beginning of the customer contracts. Energy management revenue The Company has developed several energy management program capabilities
and has an energy management business to generate revenue when the Company adapts its power usage to the real-time needs of the power
grid. Energy management revenue consists of revenue for curtailing power, and through a power pricing arrangement. Revenue for curtailing power is recognized over
the period that the services are being provided. The Company estimates the amount of curtailable power and the expected payment for that
curtailment and recognizes revenue based on the proportion of the service that has been provided. In this arrangement, the Company is
considered the principal and revenue is recognized on a gross basis. Revenue through the Company’s power pricing
arrangement is recognized over the period that the services are being provided. The Company estimates the amount of energy available for
sale and the expected payment for that energy, and recognizes revenue based on the proportion of the service that has been provided. In
this arrangement, the Company is considered the principal and revenue is recognized on a gross basis. Digital assets mining revenue The Company has a contract with mining pools and
has undertaken the performance obligation of providing computing power in exchange for non-cash consideration in the form of digital assets.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asset is received. The Company measures the non-cash consideration
received at the fair market value of the digital asset received. Management estimates fair value on a daily basis, as the quantity of
digital assets received multiplied by the price quoted on the exchange that the Company uses to dispose of digital assets. Equipment sales The Company has earned revenues from the sale
of equipment and/or infrastructure (collectively, “Hardware”). Revenue from the sale of Hardware is recognized upon transfer
of control of the Hardware to the customer. At the date of sale, the net book value is expensed in cost of revenues.</t>
        </is>
      </c>
    </row>
    <row r="7">
      <c r="A7" s="4" t="inlineStr">
        <is>
          <t>Property, plant and equipment</t>
        </is>
      </c>
      <c r="B7" s="4" t="inlineStr">
        <is>
          <t>Property, plant and equipment Property, plant and equipment (“PP&amp;E”)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P&amp;E transferred from customers is initially measured at the fair value at the
date on which control is obtained. PP&amp;E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 PP&amp;E are derecognized upon disposal or when
no future economic benefits are expected from its use or disposal. Any gain or loss arising on derecognition of the asset is included
in the consolidated statement of operations. The residual values, useful lives and methods
of depreciation of PP&amp;E are reviewed at each financial year end and adjusted prospectively, if appropriate.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t>
        </is>
      </c>
    </row>
    <row r="8">
      <c r="A8" s="4" t="inlineStr">
        <is>
          <t>Fair value of financial instruments</t>
        </is>
      </c>
      <c r="B8" s="4" t="inlineStr">
        <is>
          <t>Fair value of financial instruments: The Company accounts for financial instruments
under ASC 820, Fair Value Measurements Level 1 — Level 2 — observable inputs other than Level
1, quoted prices for similar assets or liabilities in active markets, quoted prices for identical or similar assets and liabilities in
markets that are not active, and model-derived valuations whose significant inputs and significant value drivers are observable in active
markets;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s of March 31, 2025
Total Total Total Total
Derivative asset $ 6,944,557 $ - $ - $ 6,944,557
Fair value measured as of December 31, 2024
Total Total Total Total
Derivative asset $ 2,884,984 $ - $ - $ 2,884,984 Level 3 Assets: In June 2022, the Company entered into a power
supply agreement (“PSA”) with Energy Harbor LLC (“Energy”), the energy supplier to the Company’s Midland,
Pennsylvania facility, to provide the delivery of a fixed portion of the total amount of electricity for a fixed price through December
2026. There were five amendments to PSA entered into in November 2023, December 2023, January 2024, April 2024 and May 2024. All the amendments
were to purchase additional electricity at a fixed price for the months of December 2023, January 2024, February 2024, April 2024, May
2024 and June 2024. If the Midland, Pennsylvania facility uses more electricity than contracted, the cost of the excess is incurred at
a new price quoted by Energy. While the Company participates in energy management
programs at its Midland, Pennsylvania facility,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SA meets the definition of a derivative under ASC 815, Derivatives
and Hedging The PSA was classified as a derivative asset beginning
in the quarter ended September 30, 2022, and measured at fair value on the date of the PSA, with changes in fair value recognized in the
accompanying consolidated statements of operations. The estimated fair value of the Company’s derivativ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SA,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SA require pre-payment of collateral, calculated as forward cost
based on the market cost rate of electricity versus the fixed price stated in the contract.</t>
        </is>
      </c>
    </row>
    <row r="9">
      <c r="A9" s="4" t="inlineStr">
        <is>
          <t>Stock based compensation</t>
        </is>
      </c>
      <c r="B9" s="4" t="inlineStr">
        <is>
          <t>Stock based compensation The Company follows ASC 718-10, Compensation-Stock
Compensation</t>
        </is>
      </c>
    </row>
    <row r="10">
      <c r="A10" s="4" t="inlineStr">
        <is>
          <t>Recent Accounting Pronouncements</t>
        </is>
      </c>
      <c r="B10"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December 2023, the FASB issued ASU 2023-08,
Intangibles—Goodwill and Other—Crypto Assets (Topic 3580-60): Accounting for and Disclosure of Crypto Assets. Under the new
guidance, an entity would be required to subsequently measure certain crypto assets at fair value, with changes in fair value included
in net income in each reporting period. The proposed set of rules would also require presentation of crypto assets and related fair value
changes separately in the balance sheet and income statement and require various disclosures in interim and annual periods. The Company
does not expect the adoption of ASU 2023-08 to have a material impact on its consolidated financial statements since the Company’s
policy is to dispose of bitcoin received from mining operations at the earliest opportunity, therefore the holding period is minimal,
usually no more than a few days. ASU 2023-08 is effective for fiscal years beginning after December 15, 2024 and interim periods within
those fiscal years. The Company adopted ASU 2023-08 on January 1, 2025. In November 2023, the FASB issued ASU 2023-07,
Segment Reporting (Topic 280): Improvements to Reportable Segment Disclosures. The new FASB guidance requires incremental disclosures
in annual and interim periods related to a public entity’s reportable segments (particularly on segment expenses) but does not change
the definition of a segment, the method for determining segments, or the criteria for aggregating operating segments into reportable segments.
The new guidance is effective for annual financial statements of public entities for fiscal years beginning after December 15, 2023 (e.g.,
in 2024 year-end financial statements for calendar year entities) and in interim periods in fiscal years beginning after December 15,
2024 (e.g., in 2025 interim financial statements for calendar year entities) and should be adopted retrospectively unless impracticable.
The Company adopted ASU 2023-07 in 2024.</t>
        </is>
      </c>
    </row>
    <row r="11">
      <c r="A11" s="4" t="inlineStr">
        <is>
          <t>Segment Reporting</t>
        </is>
      </c>
      <c r="B11" s="4" t="inlineStr">
        <is>
          <t>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operates as one operating
segment and uses net income as a measure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purchases and significant acquisitions
and allocation of budget between cost of revenues, general and administrative and research and development expenses. The Company does
not evaluate performance or allocate resources based on segment assets, and therefore such information is not presented in the notes to
the financial statements. We currently operate in on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Estimated Useful Lives</t>
        </is>
      </c>
      <c r="B4" s="4" t="inlineStr">
        <is>
          <t>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t>
        </is>
      </c>
    </row>
    <row r="5">
      <c r="A5" s="4" t="inlineStr">
        <is>
          <t>Schedule of Fair Value Measurement</t>
        </is>
      </c>
      <c r="B5" s="4" t="inlineStr">
        <is>
          <t xml:space="preserve">In those instances, the fair value measurement is required to be classified using the lowest level of input that
is significant to the fair value measurement. Such determination requires significant management judgment.
Fair value measured as of March 31, 2025
Total Total Total Total
Derivative asset $ 6,944,557 $ - $ - $ 6,944,557
Fair value measured as of December 31, 2024
Total Total Total Total
Derivative asset $ 2,884,984 $ - $ - $ 2,884,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Loss Per Share (Tables)</t>
        </is>
      </c>
      <c r="B1" s="2" t="inlineStr">
        <is>
          <t>3 Months Ended</t>
        </is>
      </c>
    </row>
    <row r="2">
      <c r="B2" s="2" t="inlineStr">
        <is>
          <t>Mar. 31, 2025</t>
        </is>
      </c>
    </row>
    <row r="3">
      <c r="A3" s="3" t="inlineStr">
        <is>
          <t>Basic and Diluted Net Loss Per Share [Abstract]</t>
        </is>
      </c>
      <c r="B3" s="4" t="inlineStr">
        <is>
          <t xml:space="preserve"> </t>
        </is>
      </c>
    </row>
    <row r="4">
      <c r="A4" s="4" t="inlineStr">
        <is>
          <t>Schedule of Computation of Diluted Loss Per Share</t>
        </is>
      </c>
      <c r="B4" s="4" t="inlineStr">
        <is>
          <t xml:space="preserve">Securities that could potentially dilute loss
per share in the future that were not included in the computation of diluted loss per share as of March 31, 2025 and 2024, are as follows:
As of March 31,
2025 2024
Warrants to purchase Common Stock 4,480,839 4,904,016
Options to purchase Common Stock 3,500,417 1,750,417
RSUs issued under a management equity plan 15,413,542 8,823,321
23,394,798 15,477,7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The Company’s lease costs recognized in
the consolidated condensed statements of operations consist of the following:
March 31,
2025 2024
Operating lease charges (1) $ 445,435 $ 397,894
Finance lease charges:
Amortization of right-of-use assets 102,797 8,143
Interest on lease obligations 18,074 1,507 (1) Included in selling, general, and administrative expenses. Other lease information as of and for the period
ended March 31, 2025: Operating Finance Operating cash out flows from leases $ 380,839 $ 103,295 Weighted-average remaining lease term (years) 2.43 1.09 Weighted-average discount rate (%) 13.70 % 13.44 %</t>
        </is>
      </c>
    </row>
    <row r="5">
      <c r="A5" s="4" t="inlineStr">
        <is>
          <t>Schedule of Lease Liabilities by Contractual Maturity</t>
        </is>
      </c>
      <c r="B5" s="4" t="inlineStr">
        <is>
          <t xml:space="preserve">The following is a schedule of the Company’s
lease liabilities by contractual maturity as of March 31, 2025:
Operating Finance
2025 $ 1,325,890 $ 309,882
2026 1,586,044 216,266
2027 1,270,570 -
Total undiscounted lease obligations 4,182,504 526,148
Less: imputed interest (647,245 ) (44,896 )
Total present value of lease liabilities 3,535,259 481,252
Less: current portion of lease liabilities 1,283,391 368,395
Non-current lease liabilities $ 2,251,867 $ 112,8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March 31, December 31,
Plant and equipment $ 10,404,241 $ 10,404,241
Computer equipment 176,151 176,151
Processing machines (Miners) 77,447,520 77,447,520
Modular data center 22,103,986 22,103,986
Motor Vehicles 199,246 199,246
Transformers 9,344,544 9,344,544
Low-cost assets 1,075,756 1,069,260
Leasehold improvements 487,527 487,527
Total 121,238,971 121,232,475
Less: Accumulated depreciation (94,688,973 ) (93,161,060 )
Property, plant and equipment, net $ 26,549,998 $ 28,071,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Schedule of Income Tax (Benefit) Expense</t>
        </is>
      </c>
      <c r="B4" s="4" t="inlineStr">
        <is>
          <t>The Company recorded income tax (benefit) expense
of approximately (54.80)% and 0.30% of loss before income tax (benefit) expense for the three-month periods ended March 31, 2025 and 2024,
respectively.
For the three months ended
2025 2024
Effective income tax rate (54.80 )% 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Deficit) [Abstract]</t>
        </is>
      </c>
      <c r="B3" s="4" t="inlineStr">
        <is>
          <t xml:space="preserve"> </t>
        </is>
      </c>
    </row>
    <row r="4">
      <c r="A4" s="4" t="inlineStr">
        <is>
          <t>Schedule of Stock Options Awards Activity</t>
        </is>
      </c>
      <c r="B4" s="4" t="inlineStr">
        <is>
          <t>The Company recognized stock-based compensation
expense during the three months ended March 31, 2025 and 2024, as follows:
Three months ended
2025 2024
Performance-based restricted stock awards $ - $ 55,983
Service-based restricted stock awards 2,100,504 6,180,528
Option expense* - (1,335,027 )
Total stock-based compensation $ 2,100,504 $ 4,901,484 * The option expense for the three months ended March 31, 2024, contains a reversal of stock-based compensation expenses from 2023 for cancelled option awards.</t>
        </is>
      </c>
    </row>
    <row r="5">
      <c r="A5" s="4" t="inlineStr">
        <is>
          <t>Schedule of Performance-Based Restricted Stock Awards Activity</t>
        </is>
      </c>
      <c r="B5" s="4" t="inlineStr">
        <is>
          <t xml:space="preserve">The following table presents a summary of the Company’s performance-based
restricted stock awards activity: Number Weighted Outstanding as of December 31, 2024 72,101 7.56 Exercised - - Expired/forfeited - - Outstanding as of March 31, 2025 72,101 7.31 Exercisable as of March 31, 2025 72,101 7.31 The following table presents a summary of the
Company’s service-based awards activity: Number of Weighted Outstanding as of December 31, 2024 14,178,458 1.30 Issued 1,235,030 - Forfeited/cancelled (72,047 ) - Outstanding as of March 31, 2025 15,341,441 0.99 Exercisable as of March 31, 2025 1,921,566 0.01 </t>
        </is>
      </c>
    </row>
    <row r="6">
      <c r="A6" s="4" t="inlineStr">
        <is>
          <t>Schedule of Stock Options Awards Activity</t>
        </is>
      </c>
      <c r="B6" s="4" t="inlineStr">
        <is>
          <t xml:space="preserve">The following table presents a summary of the
Company’s Stock options awards activity: Number of Weighted Weighted Aggregate Outstanding as of December 31, 2024 3,500,417 $ 1.07 9.20 $ - Issued - - - - Outstanding as of March 31, 2025 3,500,417 $ 1.07 8.95 $ - Exercisable as of March 31, 2025 3,500,417 $ 1.07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General (Details) - USD ($)</t>
        </is>
      </c>
      <c r="C1" s="2" t="inlineStr">
        <is>
          <t>3 Months Ended</t>
        </is>
      </c>
    </row>
    <row r="2">
      <c r="B2" s="2" t="inlineStr">
        <is>
          <t>Dec. 13, 2024</t>
        </is>
      </c>
      <c r="C2" s="2" t="inlineStr">
        <is>
          <t>Mar. 31, 2025</t>
        </is>
      </c>
      <c r="D2" s="2" t="inlineStr">
        <is>
          <t>Mar. 31, 2024</t>
        </is>
      </c>
      <c r="E2" s="2" t="inlineStr">
        <is>
          <t>Dec. 31, 2024</t>
        </is>
      </c>
    </row>
    <row r="3">
      <c r="A3" s="3" t="inlineStr">
        <is>
          <t>General (Details)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310863</v>
      </c>
      <c r="D4" s="6" t="n">
        <v>-19764199</v>
      </c>
      <c r="E4" s="4" t="inlineStr">
        <is>
          <t xml:space="preserve"> </t>
        </is>
      </c>
    </row>
    <row r="5">
      <c r="A5" s="4" t="inlineStr">
        <is>
          <t>Working capital</t>
        </is>
      </c>
      <c r="B5" s="4" t="inlineStr">
        <is>
          <t xml:space="preserve"> </t>
        </is>
      </c>
      <c r="C5" s="5" t="n">
        <v>36700000</v>
      </c>
      <c r="D5" s="4" t="inlineStr">
        <is>
          <t xml:space="preserve"> </t>
        </is>
      </c>
      <c r="E5" s="4" t="inlineStr">
        <is>
          <t xml:space="preserve"> </t>
        </is>
      </c>
    </row>
    <row r="6">
      <c r="A6" s="4" t="inlineStr">
        <is>
          <t>Net assets</t>
        </is>
      </c>
      <c r="B6" s="4" t="inlineStr">
        <is>
          <t xml:space="preserve"> </t>
        </is>
      </c>
      <c r="C6" s="5" t="n">
        <v>1400000</v>
      </c>
      <c r="D6" s="4" t="inlineStr">
        <is>
          <t xml:space="preserve"> </t>
        </is>
      </c>
      <c r="E6" s="4" t="inlineStr">
        <is>
          <t xml:space="preserve"> </t>
        </is>
      </c>
    </row>
    <row r="7">
      <c r="A7" s="4" t="inlineStr">
        <is>
          <t>Accumulated deficit</t>
        </is>
      </c>
      <c r="B7" s="4" t="inlineStr">
        <is>
          <t xml:space="preserve"> </t>
        </is>
      </c>
      <c r="C7" s="5" t="n">
        <v>-229109029</v>
      </c>
      <c r="D7" s="4" t="inlineStr">
        <is>
          <t xml:space="preserve"> </t>
        </is>
      </c>
      <c r="E7" s="6" t="n">
        <v>-228798166</v>
      </c>
    </row>
    <row r="8">
      <c r="A8" s="4" t="inlineStr">
        <is>
          <t>Cash and cash equivalent</t>
        </is>
      </c>
      <c r="B8" s="4" t="inlineStr">
        <is>
          <t xml:space="preserve"> </t>
        </is>
      </c>
      <c r="C8" s="6" t="n">
        <v>5500000</v>
      </c>
      <c r="D8" s="4" t="inlineStr">
        <is>
          <t xml:space="preserve"> </t>
        </is>
      </c>
      <c r="E8" s="4" t="inlineStr">
        <is>
          <t xml:space="preserve"> </t>
        </is>
      </c>
    </row>
    <row r="9">
      <c r="A9" s="4" t="inlineStr">
        <is>
          <t>Common stock, par value per share (in Dollars per share)</t>
        </is>
      </c>
      <c r="B9" s="4" t="inlineStr">
        <is>
          <t xml:space="preserve"> </t>
        </is>
      </c>
      <c r="C9" s="7" t="n">
        <v>0.001</v>
      </c>
      <c r="D9" s="4" t="inlineStr">
        <is>
          <t xml:space="preserve"> </t>
        </is>
      </c>
      <c r="E9" s="7" t="n">
        <v>0.001</v>
      </c>
    </row>
    <row r="10">
      <c r="A10" s="4" t="inlineStr">
        <is>
          <t>Aggregate sale price</t>
        </is>
      </c>
      <c r="B10" s="6" t="n">
        <v>12000000</v>
      </c>
      <c r="C10" s="4" t="inlineStr">
        <is>
          <t xml:space="preserve"> </t>
        </is>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General (Details) [Line Items]</t>
        </is>
      </c>
      <c r="B12" s="4" t="inlineStr">
        <is>
          <t xml:space="preserve"> </t>
        </is>
      </c>
      <c r="C12" s="4" t="inlineStr">
        <is>
          <t xml:space="preserve"> </t>
        </is>
      </c>
      <c r="D12" s="4" t="inlineStr">
        <is>
          <t xml:space="preserve"> </t>
        </is>
      </c>
      <c r="E12" s="4" t="inlineStr">
        <is>
          <t xml:space="preserve"> </t>
        </is>
      </c>
    </row>
    <row r="13">
      <c r="A13" s="4" t="inlineStr">
        <is>
          <t>Common stock, par value per share (in Dollars per share)</t>
        </is>
      </c>
      <c r="B13" s="7" t="n">
        <v>0.001</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5" customWidth="1" min="2" max="2"/>
  </cols>
  <sheetData>
    <row r="1">
      <c r="A1" s="1" t="inlineStr">
        <is>
          <t>Summary of Significant Accounting Policies (Details)</t>
        </is>
      </c>
      <c r="B1" s="2" t="inlineStr">
        <is>
          <t>3 Months Ended</t>
        </is>
      </c>
    </row>
    <row r="2">
      <c r="B2" s="2" t="inlineStr">
        <is>
          <t>Mar. 31, 2025</t>
        </is>
      </c>
    </row>
    <row r="3">
      <c r="A3" s="3" t="inlineStr">
        <is>
          <t>Summary of Significant Accounting Policies [Line Items]</t>
        </is>
      </c>
      <c r="B3" s="4" t="inlineStr">
        <is>
          <t xml:space="preserve"> </t>
        </is>
      </c>
    </row>
    <row r="4">
      <c r="A4" s="4" t="inlineStr">
        <is>
          <t>Discount rate</t>
        </is>
      </c>
      <c r="B4" s="9" t="n">
        <v>0.2</v>
      </c>
    </row>
    <row r="5">
      <c r="A5" s="4" t="inlineStr">
        <is>
          <t>Number of operating segment</t>
        </is>
      </c>
      <c r="B5" s="5" t="n">
        <v>1</v>
      </c>
    </row>
    <row r="6">
      <c r="A6" s="4" t="inlineStr">
        <is>
          <t>Minimum [Member]</t>
        </is>
      </c>
      <c r="B6" s="4" t="inlineStr">
        <is>
          <t xml:space="preserve"> </t>
        </is>
      </c>
    </row>
    <row r="7">
      <c r="A7" s="3" t="inlineStr">
        <is>
          <t>Summary of Significant Accounting Policies [Line Items]</t>
        </is>
      </c>
      <c r="B7" s="4" t="inlineStr">
        <is>
          <t xml:space="preserve"> </t>
        </is>
      </c>
    </row>
    <row r="8">
      <c r="A8" s="4" t="inlineStr">
        <is>
          <t>Risk–free interest rates</t>
        </is>
      </c>
      <c r="B8" s="9" t="n">
        <v>0.03</v>
      </c>
    </row>
    <row r="9">
      <c r="A9" s="4" t="inlineStr">
        <is>
          <t>Maximum [Member]</t>
        </is>
      </c>
      <c r="B9" s="4" t="inlineStr">
        <is>
          <t xml:space="preserve"> </t>
        </is>
      </c>
    </row>
    <row r="10">
      <c r="A10" s="3" t="inlineStr">
        <is>
          <t>Summary of Significant Accounting Policies [Line Items]</t>
        </is>
      </c>
      <c r="B10" s="4" t="inlineStr">
        <is>
          <t xml:space="preserve"> </t>
        </is>
      </c>
    </row>
    <row r="11">
      <c r="A11" s="4" t="inlineStr">
        <is>
          <t>Risk–free interest rates</t>
        </is>
      </c>
      <c r="B11" s="9" t="n">
        <v>0.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Useful Lives (Details)</t>
        </is>
      </c>
      <c r="B1" s="2" t="inlineStr">
        <is>
          <t>Mar. 31, 2025</t>
        </is>
      </c>
    </row>
    <row r="2">
      <c r="A2" s="4" t="inlineStr">
        <is>
          <t>Fixtures [Member]</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Depreciation method</t>
        </is>
      </c>
      <c r="B5" s="4" t="inlineStr">
        <is>
          <t>Straight-Line</t>
        </is>
      </c>
    </row>
    <row r="6">
      <c r="A6" s="4" t="inlineStr">
        <is>
          <t>Plant and equipment [Member]</t>
        </is>
      </c>
      <c r="B6" s="4" t="inlineStr">
        <is>
          <t xml:space="preserve"> </t>
        </is>
      </c>
    </row>
    <row r="7">
      <c r="A7" s="3" t="inlineStr">
        <is>
          <t>Property, Plant and Equipment [Line Items]</t>
        </is>
      </c>
      <c r="B7" s="4" t="inlineStr">
        <is>
          <t xml:space="preserve"> </t>
        </is>
      </c>
    </row>
    <row r="8">
      <c r="A8" s="4" t="inlineStr">
        <is>
          <t>Useful life</t>
        </is>
      </c>
      <c r="B8" s="4" t="inlineStr">
        <is>
          <t>10 years</t>
        </is>
      </c>
    </row>
    <row r="9">
      <c r="A9" s="4" t="inlineStr">
        <is>
          <t>Depreciation method</t>
        </is>
      </c>
      <c r="B9" s="4" t="inlineStr">
        <is>
          <t>Straight-Line</t>
        </is>
      </c>
    </row>
    <row r="10">
      <c r="A10" s="4" t="inlineStr">
        <is>
          <t>Modular data center [Member]</t>
        </is>
      </c>
      <c r="B10" s="4" t="inlineStr">
        <is>
          <t xml:space="preserve"> </t>
        </is>
      </c>
    </row>
    <row r="11">
      <c r="A11" s="3" t="inlineStr">
        <is>
          <t>Property, Plant and Equipment [Line Items]</t>
        </is>
      </c>
      <c r="B11" s="4" t="inlineStr">
        <is>
          <t xml:space="preserve"> </t>
        </is>
      </c>
    </row>
    <row r="12">
      <c r="A12" s="4" t="inlineStr">
        <is>
          <t>Useful life</t>
        </is>
      </c>
      <c r="B12" s="4" t="inlineStr">
        <is>
          <t>5 years</t>
        </is>
      </c>
    </row>
    <row r="13">
      <c r="A13" s="4" t="inlineStr">
        <is>
          <t>Depreciation method</t>
        </is>
      </c>
      <c r="B13" s="4" t="inlineStr">
        <is>
          <t>Declining</t>
        </is>
      </c>
    </row>
    <row r="14">
      <c r="A14" s="4" t="inlineStr">
        <is>
          <t>Motor vehicles [Member]</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Depreciation method</t>
        </is>
      </c>
      <c r="B17" s="4" t="inlineStr">
        <is>
          <t>Straight-Line</t>
        </is>
      </c>
    </row>
    <row r="18">
      <c r="A18" s="4" t="inlineStr">
        <is>
          <t>Computer equipment [Member]</t>
        </is>
      </c>
      <c r="B18" s="4" t="inlineStr">
        <is>
          <t xml:space="preserve"> </t>
        </is>
      </c>
    </row>
    <row r="19">
      <c r="A19" s="3" t="inlineStr">
        <is>
          <t>Property, Plant and Equipment [Line Items]</t>
        </is>
      </c>
      <c r="B19" s="4" t="inlineStr">
        <is>
          <t xml:space="preserve"> </t>
        </is>
      </c>
    </row>
    <row r="20">
      <c r="A20" s="4" t="inlineStr">
        <is>
          <t>Useful life</t>
        </is>
      </c>
      <c r="B20" s="4" t="inlineStr">
        <is>
          <t>3 years</t>
        </is>
      </c>
    </row>
    <row r="21">
      <c r="A21" s="4" t="inlineStr">
        <is>
          <t>Depreciation method</t>
        </is>
      </c>
      <c r="B21" s="4" t="inlineStr">
        <is>
          <t>Straight-Line</t>
        </is>
      </c>
    </row>
    <row r="22">
      <c r="A22" s="4" t="inlineStr">
        <is>
          <t>Computational and Processing machinery (Miners) [Member]</t>
        </is>
      </c>
      <c r="B22" s="4" t="inlineStr">
        <is>
          <t xml:space="preserve"> </t>
        </is>
      </c>
    </row>
    <row r="23">
      <c r="A23" s="3" t="inlineStr">
        <is>
          <t>Property, Plant and Equipment [Line Items]</t>
        </is>
      </c>
      <c r="B23" s="4" t="inlineStr">
        <is>
          <t xml:space="preserve"> </t>
        </is>
      </c>
    </row>
    <row r="24">
      <c r="A24" s="4" t="inlineStr">
        <is>
          <t>Useful life</t>
        </is>
      </c>
      <c r="B24" s="4" t="inlineStr">
        <is>
          <t>2 years</t>
        </is>
      </c>
    </row>
    <row r="25">
      <c r="A25" s="4" t="inlineStr">
        <is>
          <t>Depreciation method</t>
        </is>
      </c>
      <c r="B25" s="4" t="inlineStr">
        <is>
          <t>Straight-Line</t>
        </is>
      </c>
    </row>
    <row r="26">
      <c r="A26" s="4" t="inlineStr">
        <is>
          <t>Transformers [Member]</t>
        </is>
      </c>
      <c r="B26" s="4" t="inlineStr">
        <is>
          <t xml:space="preserve"> </t>
        </is>
      </c>
    </row>
    <row r="27">
      <c r="A27" s="3" t="inlineStr">
        <is>
          <t>Property, Plant and Equipment [Line Items]</t>
        </is>
      </c>
      <c r="B27" s="4" t="inlineStr">
        <is>
          <t xml:space="preserve"> </t>
        </is>
      </c>
    </row>
    <row r="28">
      <c r="A28" s="4" t="inlineStr">
        <is>
          <t>Useful life</t>
        </is>
      </c>
      <c r="B28" s="4" t="inlineStr">
        <is>
          <t>15 years</t>
        </is>
      </c>
    </row>
    <row r="29">
      <c r="A29" s="4" t="inlineStr">
        <is>
          <t>Depreciation method</t>
        </is>
      </c>
      <c r="B29" s="4" t="inlineStr">
        <is>
          <t>Straight-Line</t>
        </is>
      </c>
    </row>
    <row r="30">
      <c r="A30" s="4" t="inlineStr">
        <is>
          <t>Leasehold improvements [Member]</t>
        </is>
      </c>
      <c r="B30" s="4" t="inlineStr">
        <is>
          <t xml:space="preserve"> </t>
        </is>
      </c>
    </row>
    <row r="31">
      <c r="A31" s="3" t="inlineStr">
        <is>
          <t>Property, Plant and Equipment [Line Items]</t>
        </is>
      </c>
      <c r="B31" s="4" t="inlineStr">
        <is>
          <t xml:space="preserve"> </t>
        </is>
      </c>
    </row>
    <row r="32">
      <c r="A32" s="4" t="inlineStr">
        <is>
          <t>Depreciation method</t>
        </is>
      </c>
      <c r="B32" s="4" t="inlineStr">
        <is>
          <t>Straight-Line</t>
        </is>
      </c>
    </row>
    <row r="33">
      <c r="A33" s="4" t="inlineStr">
        <is>
          <t>Useful life</t>
        </is>
      </c>
      <c r="B33" s="4" t="inlineStr">
        <is>
          <t>Shorter of useful life or lease ter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t>
        </is>
      </c>
      <c r="B7" s="5" t="n">
        <v>90000000</v>
      </c>
      <c r="C7" s="5" t="n">
        <v>90000000</v>
      </c>
    </row>
    <row r="8">
      <c r="A8" s="4" t="inlineStr">
        <is>
          <t>Common stock, shares issued</t>
        </is>
      </c>
      <c r="B8" s="5" t="n">
        <v>18792360</v>
      </c>
      <c r="C8" s="5" t="n">
        <v>18792360</v>
      </c>
    </row>
    <row r="9">
      <c r="A9" s="4" t="inlineStr">
        <is>
          <t>Common stock, shares outstanding</t>
        </is>
      </c>
      <c r="B9" s="5" t="n">
        <v>18792360</v>
      </c>
      <c r="C9" s="5" t="n">
        <v>18792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 (Details) - USD ($)</t>
        </is>
      </c>
      <c r="B1" s="2" t="inlineStr">
        <is>
          <t>Mar. 31, 2025</t>
        </is>
      </c>
      <c r="C1" s="2" t="inlineStr">
        <is>
          <t>Dec. 31, 2024</t>
        </is>
      </c>
    </row>
    <row r="2">
      <c r="A2" s="3" t="inlineStr">
        <is>
          <t>Schedule of Fair Value Measurement [Line Items]</t>
        </is>
      </c>
      <c r="B2" s="4" t="inlineStr">
        <is>
          <t xml:space="preserve"> </t>
        </is>
      </c>
      <c r="C2" s="4" t="inlineStr">
        <is>
          <t xml:space="preserve"> </t>
        </is>
      </c>
    </row>
    <row r="3">
      <c r="A3" s="4" t="inlineStr">
        <is>
          <t>Derivative asset</t>
        </is>
      </c>
      <c r="B3" s="6" t="n">
        <v>6944557</v>
      </c>
      <c r="C3" s="6" t="n">
        <v>2884984</v>
      </c>
    </row>
    <row r="4">
      <c r="A4" s="4" t="inlineStr">
        <is>
          <t>Fair value measured, Total Level 1 [Member]</t>
        </is>
      </c>
      <c r="B4" s="4" t="inlineStr">
        <is>
          <t xml:space="preserve"> </t>
        </is>
      </c>
      <c r="C4" s="4" t="inlineStr">
        <is>
          <t xml:space="preserve"> </t>
        </is>
      </c>
    </row>
    <row r="5">
      <c r="A5" s="3" t="inlineStr">
        <is>
          <t>Schedule of Fair Value Measurement [Line Items]</t>
        </is>
      </c>
      <c r="B5" s="4" t="inlineStr">
        <is>
          <t xml:space="preserve"> </t>
        </is>
      </c>
      <c r="C5" s="4" t="inlineStr">
        <is>
          <t xml:space="preserve"> </t>
        </is>
      </c>
    </row>
    <row r="6">
      <c r="A6" s="4" t="inlineStr">
        <is>
          <t>Derivative asset</t>
        </is>
      </c>
      <c r="B6" s="4" t="inlineStr">
        <is>
          <t xml:space="preserve"> </t>
        </is>
      </c>
      <c r="C6" s="4" t="inlineStr">
        <is>
          <t xml:space="preserve"> </t>
        </is>
      </c>
    </row>
    <row r="7">
      <c r="A7" s="4" t="inlineStr">
        <is>
          <t>Fair value measured, Total Level 2 [Member]</t>
        </is>
      </c>
      <c r="B7" s="4" t="inlineStr">
        <is>
          <t xml:space="preserve"> </t>
        </is>
      </c>
      <c r="C7" s="4" t="inlineStr">
        <is>
          <t xml:space="preserve"> </t>
        </is>
      </c>
    </row>
    <row r="8">
      <c r="A8" s="3" t="inlineStr">
        <is>
          <t>Schedule of Fair Value Measurement [Line Items]</t>
        </is>
      </c>
      <c r="B8" s="4" t="inlineStr">
        <is>
          <t xml:space="preserve"> </t>
        </is>
      </c>
      <c r="C8" s="4" t="inlineStr">
        <is>
          <t xml:space="preserve"> </t>
        </is>
      </c>
    </row>
    <row r="9">
      <c r="A9" s="4" t="inlineStr">
        <is>
          <t>Derivative asset</t>
        </is>
      </c>
      <c r="B9" s="4" t="inlineStr">
        <is>
          <t xml:space="preserve"> </t>
        </is>
      </c>
      <c r="C9" s="4" t="inlineStr">
        <is>
          <t xml:space="preserve"> </t>
        </is>
      </c>
    </row>
    <row r="10">
      <c r="A10" s="4" t="inlineStr">
        <is>
          <t>Fair value measured, Total Level 3 [Member]</t>
        </is>
      </c>
      <c r="B10" s="4" t="inlineStr">
        <is>
          <t xml:space="preserve"> </t>
        </is>
      </c>
      <c r="C10" s="4" t="inlineStr">
        <is>
          <t xml:space="preserve"> </t>
        </is>
      </c>
    </row>
    <row r="11">
      <c r="A11" s="3" t="inlineStr">
        <is>
          <t>Schedule of Fair Value Measurement [Line Items]</t>
        </is>
      </c>
      <c r="B11" s="4" t="inlineStr">
        <is>
          <t xml:space="preserve"> </t>
        </is>
      </c>
      <c r="C11" s="4" t="inlineStr">
        <is>
          <t xml:space="preserve"> </t>
        </is>
      </c>
    </row>
    <row r="12">
      <c r="A12" s="4" t="inlineStr">
        <is>
          <t>Derivative asset</t>
        </is>
      </c>
      <c r="B12" s="6" t="n">
        <v>6944557</v>
      </c>
      <c r="C12" s="6" t="n">
        <v>28849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Australian Subsidiaries Deconsolidation (Details) - USD ($)</t>
        </is>
      </c>
      <c r="C1" s="2" t="inlineStr">
        <is>
          <t>3 Months Ended</t>
        </is>
      </c>
    </row>
    <row r="2">
      <c r="B2" s="2" t="inlineStr">
        <is>
          <t>Mar. 19, 2024</t>
        </is>
      </c>
      <c r="C2" s="2" t="inlineStr">
        <is>
          <t>Mar. 31, 2025</t>
        </is>
      </c>
    </row>
    <row r="3">
      <c r="A3" s="4" t="inlineStr">
        <is>
          <t>Mawson Services Pty Ltd [Member]</t>
        </is>
      </c>
      <c r="B3" s="4" t="inlineStr">
        <is>
          <t xml:space="preserve"> </t>
        </is>
      </c>
      <c r="C3" s="4" t="inlineStr">
        <is>
          <t xml:space="preserve"> </t>
        </is>
      </c>
    </row>
    <row r="4">
      <c r="A4" s="3" t="inlineStr">
        <is>
          <t>Subsidiary Deconsolidation [Line Items]</t>
        </is>
      </c>
      <c r="B4" s="4" t="inlineStr">
        <is>
          <t xml:space="preserve"> </t>
        </is>
      </c>
      <c r="C4" s="4" t="inlineStr">
        <is>
          <t xml:space="preserve"> </t>
        </is>
      </c>
    </row>
    <row r="5">
      <c r="A5" s="4" t="inlineStr">
        <is>
          <t>Gain (loss) on deconsolidation</t>
        </is>
      </c>
      <c r="B5" s="6" t="n">
        <v>12400000</v>
      </c>
      <c r="C5" s="4" t="inlineStr">
        <is>
          <t xml:space="preserve"> </t>
        </is>
      </c>
    </row>
    <row r="6">
      <c r="A6" s="4" t="inlineStr">
        <is>
          <t>MIG No.1 [Member] | Secured Loan Facility Agreement [Member]</t>
        </is>
      </c>
      <c r="B6" s="4" t="inlineStr">
        <is>
          <t xml:space="preserve"> </t>
        </is>
      </c>
      <c r="C6" s="4" t="inlineStr">
        <is>
          <t xml:space="preserve"> </t>
        </is>
      </c>
    </row>
    <row r="7">
      <c r="A7" s="3" t="inlineStr">
        <is>
          <t>Subsidiary Deconsolidation [Line Items]</t>
        </is>
      </c>
      <c r="B7" s="4" t="inlineStr">
        <is>
          <t xml:space="preserve"> </t>
        </is>
      </c>
      <c r="C7" s="4" t="inlineStr">
        <is>
          <t xml:space="preserve"> </t>
        </is>
      </c>
    </row>
    <row r="8">
      <c r="A8" s="4" t="inlineStr">
        <is>
          <t>Outstanding balance</t>
        </is>
      </c>
      <c r="B8" s="4" t="inlineStr">
        <is>
          <t xml:space="preserve"> </t>
        </is>
      </c>
      <c r="C8" s="6" t="n">
        <v>10400000</v>
      </c>
    </row>
    <row r="9">
      <c r="A9" s="4" t="inlineStr">
        <is>
          <t>Investment in the Australian entity MIG No.1 [Member] | MIG No.1 [Member]</t>
        </is>
      </c>
      <c r="B9" s="4" t="inlineStr">
        <is>
          <t xml:space="preserve"> </t>
        </is>
      </c>
      <c r="C9" s="4" t="inlineStr">
        <is>
          <t xml:space="preserve"> </t>
        </is>
      </c>
    </row>
    <row r="10">
      <c r="A10" s="3" t="inlineStr">
        <is>
          <t>Subsidiary Deconsolidation [Line Items]</t>
        </is>
      </c>
      <c r="B10" s="4" t="inlineStr">
        <is>
          <t xml:space="preserve"> </t>
        </is>
      </c>
      <c r="C10" s="4" t="inlineStr">
        <is>
          <t xml:space="preserve"> </t>
        </is>
      </c>
    </row>
    <row r="11">
      <c r="A11" s="4" t="inlineStr">
        <is>
          <t>Gain on deconsolidation</t>
        </is>
      </c>
      <c r="B11" s="6" t="n">
        <v>0</v>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c and Diluted Net Loss Per Share - Schedule of Computation of Diluted Loss Per Share (Details) - shares</t>
        </is>
      </c>
      <c r="B1" s="2" t="inlineStr">
        <is>
          <t>3 Months Ended</t>
        </is>
      </c>
      <c r="C1" s="2" t="inlineStr">
        <is>
          <t>12 Months Ended</t>
        </is>
      </c>
    </row>
    <row r="2">
      <c r="B2" s="2" t="inlineStr">
        <is>
          <t>Mar. 31, 2025</t>
        </is>
      </c>
      <c r="C2" s="2" t="inlineStr">
        <is>
          <t>Dec. 31, 2024</t>
        </is>
      </c>
    </row>
    <row r="3">
      <c r="A3" s="3" t="inlineStr">
        <is>
          <t>Schedule of Computation of Diluted Loss Per Share [Line Items]</t>
        </is>
      </c>
      <c r="B3" s="4" t="inlineStr">
        <is>
          <t xml:space="preserve"> </t>
        </is>
      </c>
      <c r="C3" s="4" t="inlineStr">
        <is>
          <t xml:space="preserve"> </t>
        </is>
      </c>
    </row>
    <row r="4">
      <c r="A4" s="4" t="inlineStr">
        <is>
          <t>Total potentially dilute loss per share</t>
        </is>
      </c>
      <c r="B4" s="5" t="n">
        <v>23394798</v>
      </c>
      <c r="C4" s="5" t="n">
        <v>15477754</v>
      </c>
    </row>
    <row r="5">
      <c r="A5" s="4" t="inlineStr">
        <is>
          <t>Warrants to purchase Common Stock [Member]</t>
        </is>
      </c>
      <c r="B5" s="4" t="inlineStr">
        <is>
          <t xml:space="preserve"> </t>
        </is>
      </c>
      <c r="C5" s="4" t="inlineStr">
        <is>
          <t xml:space="preserve"> </t>
        </is>
      </c>
    </row>
    <row r="6">
      <c r="A6" s="3" t="inlineStr">
        <is>
          <t>Schedule of Computation of Diluted Loss Per Share [Line Items]</t>
        </is>
      </c>
      <c r="B6" s="4" t="inlineStr">
        <is>
          <t xml:space="preserve"> </t>
        </is>
      </c>
      <c r="C6" s="4" t="inlineStr">
        <is>
          <t xml:space="preserve"> </t>
        </is>
      </c>
    </row>
    <row r="7">
      <c r="A7" s="4" t="inlineStr">
        <is>
          <t>Total potentially dilute loss per share</t>
        </is>
      </c>
      <c r="B7" s="5" t="n">
        <v>4480839</v>
      </c>
      <c r="C7" s="5" t="n">
        <v>4904016</v>
      </c>
    </row>
    <row r="8">
      <c r="A8" s="4" t="inlineStr">
        <is>
          <t>Options to purchase Common Stock [Member]</t>
        </is>
      </c>
      <c r="B8" s="4" t="inlineStr">
        <is>
          <t xml:space="preserve"> </t>
        </is>
      </c>
      <c r="C8" s="4" t="inlineStr">
        <is>
          <t xml:space="preserve"> </t>
        </is>
      </c>
    </row>
    <row r="9">
      <c r="A9" s="3" t="inlineStr">
        <is>
          <t>Schedule of Computation of Diluted Loss Per Share [Line Items]</t>
        </is>
      </c>
      <c r="B9" s="4" t="inlineStr">
        <is>
          <t xml:space="preserve"> </t>
        </is>
      </c>
      <c r="C9" s="4" t="inlineStr">
        <is>
          <t xml:space="preserve"> </t>
        </is>
      </c>
    </row>
    <row r="10">
      <c r="A10" s="4" t="inlineStr">
        <is>
          <t>Total potentially dilute loss per share</t>
        </is>
      </c>
      <c r="B10" s="5" t="n">
        <v>3500417</v>
      </c>
      <c r="C10" s="5" t="n">
        <v>1750417</v>
      </c>
    </row>
    <row r="11">
      <c r="A11" s="4" t="inlineStr">
        <is>
          <t>RSUs issued under a management equity plan [Member]</t>
        </is>
      </c>
      <c r="B11" s="4" t="inlineStr">
        <is>
          <t xml:space="preserve"> </t>
        </is>
      </c>
      <c r="C11" s="4" t="inlineStr">
        <is>
          <t xml:space="preserve"> </t>
        </is>
      </c>
    </row>
    <row r="12">
      <c r="A12" s="3" t="inlineStr">
        <is>
          <t>Schedule of Computation of Diluted Loss Per Share [Line Items]</t>
        </is>
      </c>
      <c r="B12" s="4" t="inlineStr">
        <is>
          <t xml:space="preserve"> </t>
        </is>
      </c>
      <c r="C12" s="4" t="inlineStr">
        <is>
          <t xml:space="preserve"> </t>
        </is>
      </c>
    </row>
    <row r="13">
      <c r="A13" s="4" t="inlineStr">
        <is>
          <t>Total potentially dilute loss per share</t>
        </is>
      </c>
      <c r="B13" s="5" t="n">
        <v>15413542</v>
      </c>
      <c r="C13" s="5" t="n">
        <v>88233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3" customWidth="1" min="2" max="2"/>
    <col width="24" customWidth="1" min="3" max="3"/>
    <col width="16" customWidth="1" min="4" max="4"/>
  </cols>
  <sheetData>
    <row r="1">
      <c r="A1" s="1" t="inlineStr">
        <is>
          <t>Leases - Schedule of Lease Costs (Details) - USD ($)</t>
        </is>
      </c>
      <c r="C1" s="2" t="inlineStr">
        <is>
          <t>3 Months Ended</t>
        </is>
      </c>
      <c r="D1" s="2" t="inlineStr">
        <is>
          <t>12 Months Ended</t>
        </is>
      </c>
    </row>
    <row r="2">
      <c r="C2" s="2" t="inlineStr">
        <is>
          <t>Mar. 31, 2025</t>
        </is>
      </c>
      <c r="D2" s="2" t="inlineStr">
        <is>
          <t>Dec. 31, 2024</t>
        </is>
      </c>
    </row>
    <row r="3">
      <c r="A3" s="3" t="inlineStr">
        <is>
          <t>Schedule of Lease Costs [Line Items]</t>
        </is>
      </c>
      <c r="C3" s="4" t="inlineStr">
        <is>
          <t xml:space="preserve"> </t>
        </is>
      </c>
      <c r="D3" s="4" t="inlineStr">
        <is>
          <t xml:space="preserve"> </t>
        </is>
      </c>
    </row>
    <row r="4">
      <c r="A4" s="4" t="inlineStr">
        <is>
          <t>Operating lease charges</t>
        </is>
      </c>
      <c r="B4" s="4" t="inlineStr">
        <is>
          <t>[1]</t>
        </is>
      </c>
      <c r="C4" s="6" t="n">
        <v>445435</v>
      </c>
      <c r="D4" s="6" t="n">
        <v>397894</v>
      </c>
    </row>
    <row r="5">
      <c r="A5" s="3" t="inlineStr">
        <is>
          <t>Finance lease charges:</t>
        </is>
      </c>
      <c r="C5" s="4" t="inlineStr">
        <is>
          <t xml:space="preserve"> </t>
        </is>
      </c>
      <c r="D5" s="4" t="inlineStr">
        <is>
          <t xml:space="preserve"> </t>
        </is>
      </c>
    </row>
    <row r="6">
      <c r="A6" s="4" t="inlineStr">
        <is>
          <t>Amortization of right-of-use assets</t>
        </is>
      </c>
      <c r="C6" s="5" t="n">
        <v>102797</v>
      </c>
      <c r="D6" s="5" t="n">
        <v>8143</v>
      </c>
    </row>
    <row r="7">
      <c r="A7" s="4" t="inlineStr">
        <is>
          <t>Interest on lease obligations</t>
        </is>
      </c>
      <c r="C7" s="5" t="n">
        <v>18074</v>
      </c>
      <c r="D7" s="6" t="n">
        <v>1507</v>
      </c>
    </row>
    <row r="8">
      <c r="A8" s="4" t="inlineStr">
        <is>
          <t>Operating Leases [Member]</t>
        </is>
      </c>
      <c r="C8" s="4" t="inlineStr">
        <is>
          <t xml:space="preserve"> </t>
        </is>
      </c>
      <c r="D8" s="4" t="inlineStr">
        <is>
          <t xml:space="preserve"> </t>
        </is>
      </c>
    </row>
    <row r="9">
      <c r="A9" s="3" t="inlineStr">
        <is>
          <t>Finance lease charges:</t>
        </is>
      </c>
      <c r="C9" s="4" t="inlineStr">
        <is>
          <t xml:space="preserve"> </t>
        </is>
      </c>
      <c r="D9" s="4" t="inlineStr">
        <is>
          <t xml:space="preserve"> </t>
        </is>
      </c>
    </row>
    <row r="10">
      <c r="A10" s="4" t="inlineStr">
        <is>
          <t>Operating cash out flows from leases</t>
        </is>
      </c>
      <c r="C10" s="6" t="n">
        <v>380839</v>
      </c>
      <c r="D10" s="4" t="inlineStr">
        <is>
          <t xml:space="preserve"> </t>
        </is>
      </c>
    </row>
    <row r="11">
      <c r="A11" s="4" t="inlineStr">
        <is>
          <t>Operating Leases Weighted-average remaining lease term (years)</t>
        </is>
      </c>
      <c r="C11" s="4" t="inlineStr">
        <is>
          <t>2 years 5 months 4 days</t>
        </is>
      </c>
      <c r="D11" s="4" t="inlineStr">
        <is>
          <t xml:space="preserve"> </t>
        </is>
      </c>
    </row>
    <row r="12">
      <c r="A12" s="4" t="inlineStr">
        <is>
          <t>Operating Leases Weighted-average discount rate (%)</t>
        </is>
      </c>
      <c r="C12" s="10" t="n">
        <v>0.137</v>
      </c>
      <c r="D12" s="4" t="inlineStr">
        <is>
          <t xml:space="preserve"> </t>
        </is>
      </c>
    </row>
    <row r="13">
      <c r="A13" s="4" t="inlineStr">
        <is>
          <t>Finance Leases [Member]</t>
        </is>
      </c>
      <c r="C13" s="4" t="inlineStr">
        <is>
          <t xml:space="preserve"> </t>
        </is>
      </c>
      <c r="D13" s="4" t="inlineStr">
        <is>
          <t xml:space="preserve"> </t>
        </is>
      </c>
    </row>
    <row r="14">
      <c r="A14" s="3" t="inlineStr">
        <is>
          <t>Finance lease charges:</t>
        </is>
      </c>
      <c r="C14" s="4" t="inlineStr">
        <is>
          <t xml:space="preserve"> </t>
        </is>
      </c>
      <c r="D14" s="4" t="inlineStr">
        <is>
          <t xml:space="preserve"> </t>
        </is>
      </c>
    </row>
    <row r="15">
      <c r="A15" s="4" t="inlineStr">
        <is>
          <t>Finance cash out flows from leases</t>
        </is>
      </c>
      <c r="C15" s="6" t="n">
        <v>103295</v>
      </c>
      <c r="D15" s="4" t="inlineStr">
        <is>
          <t xml:space="preserve"> </t>
        </is>
      </c>
    </row>
    <row r="16">
      <c r="A16" s="4" t="inlineStr">
        <is>
          <t>Finance Leases Weighted-average remaining lease term (years)</t>
        </is>
      </c>
      <c r="C16" s="4" t="inlineStr">
        <is>
          <t>1 year 1 month 2 days</t>
        </is>
      </c>
      <c r="D16" s="4" t="inlineStr">
        <is>
          <t xml:space="preserve"> </t>
        </is>
      </c>
    </row>
    <row r="17">
      <c r="A17" s="4" t="inlineStr">
        <is>
          <t>Finance Leases Weighted-average discount rate (%)</t>
        </is>
      </c>
      <c r="C17" s="10" t="n">
        <v>0.1344</v>
      </c>
      <c r="D17" s="4" t="inlineStr">
        <is>
          <t xml:space="preserve"> </t>
        </is>
      </c>
    </row>
    <row r="18"/>
    <row r="19">
      <c r="A19" s="4" t="inlineStr">
        <is>
          <t>[1] Included in selling, general, and administrative expenses.</t>
        </is>
      </c>
    </row>
  </sheetData>
  <mergeCells count="3">
    <mergeCell ref="A1:B2"/>
    <mergeCell ref="A18:C18"/>
    <mergeCell ref="A19:C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ies by Contractual Maturity (Details) - USD ($)</t>
        </is>
      </c>
      <c r="B1" s="2" t="inlineStr">
        <is>
          <t>Mar. 31, 2025</t>
        </is>
      </c>
      <c r="C1" s="2" t="inlineStr">
        <is>
          <t>Dec. 31, 2024</t>
        </is>
      </c>
    </row>
    <row r="2">
      <c r="A2" s="3" t="inlineStr">
        <is>
          <t>Schedule of Lease Liabilities by Contractual Maturity [Line Items]</t>
        </is>
      </c>
      <c r="B2" s="4" t="inlineStr">
        <is>
          <t xml:space="preserve"> </t>
        </is>
      </c>
      <c r="C2" s="4" t="inlineStr">
        <is>
          <t xml:space="preserve"> </t>
        </is>
      </c>
    </row>
    <row r="3">
      <c r="A3" s="4" t="inlineStr">
        <is>
          <t>Operating leases, 2025</t>
        </is>
      </c>
      <c r="B3" s="6" t="n">
        <v>1325890</v>
      </c>
      <c r="C3" s="4" t="inlineStr">
        <is>
          <t xml:space="preserve"> </t>
        </is>
      </c>
    </row>
    <row r="4">
      <c r="A4" s="4" t="inlineStr">
        <is>
          <t>Finance leases, 2025</t>
        </is>
      </c>
      <c r="B4" s="5" t="n">
        <v>309882</v>
      </c>
      <c r="C4" s="4" t="inlineStr">
        <is>
          <t xml:space="preserve"> </t>
        </is>
      </c>
    </row>
    <row r="5">
      <c r="A5" s="4" t="inlineStr">
        <is>
          <t>Operating leases, 2026</t>
        </is>
      </c>
      <c r="B5" s="5" t="n">
        <v>1586044</v>
      </c>
      <c r="C5" s="4" t="inlineStr">
        <is>
          <t xml:space="preserve"> </t>
        </is>
      </c>
    </row>
    <row r="6">
      <c r="A6" s="4" t="inlineStr">
        <is>
          <t>Finance leases, 2026</t>
        </is>
      </c>
      <c r="B6" s="5" t="n">
        <v>216266</v>
      </c>
      <c r="C6" s="4" t="inlineStr">
        <is>
          <t xml:space="preserve"> </t>
        </is>
      </c>
    </row>
    <row r="7">
      <c r="A7" s="4" t="inlineStr">
        <is>
          <t>Operating leases, 2027</t>
        </is>
      </c>
      <c r="B7" s="5" t="n">
        <v>1270570</v>
      </c>
      <c r="C7" s="4" t="inlineStr">
        <is>
          <t xml:space="preserve"> </t>
        </is>
      </c>
    </row>
    <row r="8">
      <c r="A8" s="4" t="inlineStr">
        <is>
          <t>Finance leases, 2027</t>
        </is>
      </c>
      <c r="B8" s="4" t="inlineStr">
        <is>
          <t xml:space="preserve"> </t>
        </is>
      </c>
      <c r="C8" s="4" t="inlineStr">
        <is>
          <t xml:space="preserve"> </t>
        </is>
      </c>
    </row>
    <row r="9">
      <c r="A9" s="4" t="inlineStr">
        <is>
          <t>Operating leases, total undiscounted lease obligations</t>
        </is>
      </c>
      <c r="B9" s="5" t="n">
        <v>4182504</v>
      </c>
      <c r="C9" s="4" t="inlineStr">
        <is>
          <t xml:space="preserve"> </t>
        </is>
      </c>
    </row>
    <row r="10">
      <c r="A10" s="4" t="inlineStr">
        <is>
          <t>Finance leases, total undiscounted lease obligations</t>
        </is>
      </c>
      <c r="B10" s="5" t="n">
        <v>526148</v>
      </c>
      <c r="C10" s="4" t="inlineStr">
        <is>
          <t xml:space="preserve"> </t>
        </is>
      </c>
    </row>
    <row r="11">
      <c r="A11" s="4" t="inlineStr">
        <is>
          <t>Operating leases, less: imputed interest</t>
        </is>
      </c>
      <c r="B11" s="5" t="n">
        <v>-647245</v>
      </c>
      <c r="C11" s="4" t="inlineStr">
        <is>
          <t xml:space="preserve"> </t>
        </is>
      </c>
    </row>
    <row r="12">
      <c r="A12" s="4" t="inlineStr">
        <is>
          <t>Finance leases, less: imputed interest</t>
        </is>
      </c>
      <c r="B12" s="5" t="n">
        <v>-44896</v>
      </c>
      <c r="C12" s="4" t="inlineStr">
        <is>
          <t xml:space="preserve"> </t>
        </is>
      </c>
    </row>
    <row r="13">
      <c r="A13" s="4" t="inlineStr">
        <is>
          <t>Operating leases, total present value of lease liabilities</t>
        </is>
      </c>
      <c r="B13" s="5" t="n">
        <v>3535259</v>
      </c>
      <c r="C13" s="4" t="inlineStr">
        <is>
          <t xml:space="preserve"> </t>
        </is>
      </c>
    </row>
    <row r="14">
      <c r="A14" s="4" t="inlineStr">
        <is>
          <t>Finance leases, total present value of lease liabilities</t>
        </is>
      </c>
      <c r="B14" s="5" t="n">
        <v>481252</v>
      </c>
      <c r="C14" s="4" t="inlineStr">
        <is>
          <t xml:space="preserve"> </t>
        </is>
      </c>
    </row>
    <row r="15">
      <c r="A15" s="4" t="inlineStr">
        <is>
          <t>Operating leases, less: current portion of lease liabilities</t>
        </is>
      </c>
      <c r="B15" s="5" t="n">
        <v>1283391</v>
      </c>
      <c r="C15" s="4" t="inlineStr">
        <is>
          <t xml:space="preserve"> </t>
        </is>
      </c>
    </row>
    <row r="16">
      <c r="A16" s="4" t="inlineStr">
        <is>
          <t>Finance leases, less: current portion of lease liabilities</t>
        </is>
      </c>
      <c r="B16" s="5" t="n">
        <v>368395</v>
      </c>
      <c r="C16" s="6" t="n">
        <v>358515</v>
      </c>
    </row>
    <row r="17">
      <c r="A17" s="4" t="inlineStr">
        <is>
          <t>Operating leases, non-current lease liabilities</t>
        </is>
      </c>
      <c r="B17" s="5" t="n">
        <v>2251867</v>
      </c>
      <c r="C17" s="5" t="n">
        <v>2523957</v>
      </c>
    </row>
    <row r="18">
      <c r="A18" s="4" t="inlineStr">
        <is>
          <t>Finance leases, non-current lease liabilities</t>
        </is>
      </c>
      <c r="B18" s="6" t="n">
        <v>112858</v>
      </c>
      <c r="C18" s="6" t="n">
        <v>2079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y, Plant and Equipment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11" t="n">
        <v>1.5</v>
      </c>
      <c r="C4" s="6" t="n">
        <v>8</v>
      </c>
    </row>
    <row r="5">
      <c r="A5" s="4" t="inlineStr">
        <is>
          <t>Impairment charges</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t>
        </is>
      </c>
      <c r="B1" s="2" t="inlineStr">
        <is>
          <t>Mar. 31, 2025</t>
        </is>
      </c>
      <c r="C1" s="2" t="inlineStr">
        <is>
          <t>Dec. 31, 2024</t>
        </is>
      </c>
    </row>
    <row r="2">
      <c r="A2" s="3" t="inlineStr">
        <is>
          <t>Schedule of Property, Plant and Equipment, Net [Line Items]</t>
        </is>
      </c>
      <c r="B2" s="4" t="inlineStr">
        <is>
          <t xml:space="preserve"> </t>
        </is>
      </c>
      <c r="C2" s="4" t="inlineStr">
        <is>
          <t xml:space="preserve"> </t>
        </is>
      </c>
    </row>
    <row r="3">
      <c r="A3" s="4" t="inlineStr">
        <is>
          <t>Property, plant and equipment, gross</t>
        </is>
      </c>
      <c r="B3" s="6" t="n">
        <v>121238971</v>
      </c>
      <c r="C3" s="6" t="n">
        <v>121232475</v>
      </c>
    </row>
    <row r="4">
      <c r="A4" s="4" t="inlineStr">
        <is>
          <t>Less: Accumulated depreciation</t>
        </is>
      </c>
      <c r="B4" s="5" t="n">
        <v>-94688973</v>
      </c>
      <c r="C4" s="5" t="n">
        <v>-93161060</v>
      </c>
    </row>
    <row r="5">
      <c r="A5" s="4" t="inlineStr">
        <is>
          <t>Property, plant and equipment, net</t>
        </is>
      </c>
      <c r="B5" s="5" t="n">
        <v>26549998</v>
      </c>
      <c r="C5" s="5" t="n">
        <v>28071415</v>
      </c>
    </row>
    <row r="6">
      <c r="A6" s="4" t="inlineStr">
        <is>
          <t>Plant and equipment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Property, plant and equipment, gross</t>
        </is>
      </c>
      <c r="B8" s="5" t="n">
        <v>10404241</v>
      </c>
      <c r="C8" s="5" t="n">
        <v>10404241</v>
      </c>
    </row>
    <row r="9">
      <c r="A9" s="4" t="inlineStr">
        <is>
          <t>Computer equipment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Property, plant and equipment, gross</t>
        </is>
      </c>
      <c r="B11" s="5" t="n">
        <v>176151</v>
      </c>
      <c r="C11" s="5" t="n">
        <v>176151</v>
      </c>
    </row>
    <row r="12">
      <c r="A12" s="4" t="inlineStr">
        <is>
          <t>Processing machines (Miners)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Property, plant and equipment, gross</t>
        </is>
      </c>
      <c r="B14" s="5" t="n">
        <v>77447520</v>
      </c>
      <c r="C14" s="5" t="n">
        <v>77447520</v>
      </c>
    </row>
    <row r="15">
      <c r="A15" s="4" t="inlineStr">
        <is>
          <t>Modular data center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Property, plant and equipment, gross</t>
        </is>
      </c>
      <c r="B17" s="5" t="n">
        <v>22103986</v>
      </c>
      <c r="C17" s="5" t="n">
        <v>22103986</v>
      </c>
    </row>
    <row r="18">
      <c r="A18" s="4" t="inlineStr">
        <is>
          <t>Motor Vehicles [Member]</t>
        </is>
      </c>
      <c r="B18" s="4" t="inlineStr">
        <is>
          <t xml:space="preserve"> </t>
        </is>
      </c>
      <c r="C18" s="4" t="inlineStr">
        <is>
          <t xml:space="preserve"> </t>
        </is>
      </c>
    </row>
    <row r="19">
      <c r="A19" s="3" t="inlineStr">
        <is>
          <t>Schedule of Property, Plant and Equipment, Net [Line Items]</t>
        </is>
      </c>
      <c r="B19" s="4" t="inlineStr">
        <is>
          <t xml:space="preserve"> </t>
        </is>
      </c>
      <c r="C19" s="4" t="inlineStr">
        <is>
          <t xml:space="preserve"> </t>
        </is>
      </c>
    </row>
    <row r="20">
      <c r="A20" s="4" t="inlineStr">
        <is>
          <t>Property, plant and equipment, gross</t>
        </is>
      </c>
      <c r="B20" s="5" t="n">
        <v>199246</v>
      </c>
      <c r="C20" s="5" t="n">
        <v>199246</v>
      </c>
    </row>
    <row r="21">
      <c r="A21" s="4" t="inlineStr">
        <is>
          <t>Transformers [Member]</t>
        </is>
      </c>
      <c r="B21" s="4" t="inlineStr">
        <is>
          <t xml:space="preserve"> </t>
        </is>
      </c>
      <c r="C21" s="4" t="inlineStr">
        <is>
          <t xml:space="preserve"> </t>
        </is>
      </c>
    </row>
    <row r="22">
      <c r="A22" s="3" t="inlineStr">
        <is>
          <t>Schedule of Property, Plant and Equipment, Net [Line Items]</t>
        </is>
      </c>
      <c r="B22" s="4" t="inlineStr">
        <is>
          <t xml:space="preserve"> </t>
        </is>
      </c>
      <c r="C22" s="4" t="inlineStr">
        <is>
          <t xml:space="preserve"> </t>
        </is>
      </c>
    </row>
    <row r="23">
      <c r="A23" s="4" t="inlineStr">
        <is>
          <t>Property, plant and equipment, gross</t>
        </is>
      </c>
      <c r="B23" s="5" t="n">
        <v>9344544</v>
      </c>
      <c r="C23" s="5" t="n">
        <v>9344544</v>
      </c>
    </row>
    <row r="24">
      <c r="A24" s="4" t="inlineStr">
        <is>
          <t>Low-cost assets [Member]</t>
        </is>
      </c>
      <c r="B24" s="4" t="inlineStr">
        <is>
          <t xml:space="preserve"> </t>
        </is>
      </c>
      <c r="C24" s="4" t="inlineStr">
        <is>
          <t xml:space="preserve"> </t>
        </is>
      </c>
    </row>
    <row r="25">
      <c r="A25" s="3" t="inlineStr">
        <is>
          <t>Schedule of Property, Plant and Equipment, Net [Line Items]</t>
        </is>
      </c>
      <c r="B25" s="4" t="inlineStr">
        <is>
          <t xml:space="preserve"> </t>
        </is>
      </c>
      <c r="C25" s="4" t="inlineStr">
        <is>
          <t xml:space="preserve"> </t>
        </is>
      </c>
    </row>
    <row r="26">
      <c r="A26" s="4" t="inlineStr">
        <is>
          <t>Property, plant and equipment, gross</t>
        </is>
      </c>
      <c r="B26" s="5" t="n">
        <v>1075756</v>
      </c>
      <c r="C26" s="5" t="n">
        <v>1069260</v>
      </c>
    </row>
    <row r="27">
      <c r="A27" s="4" t="inlineStr">
        <is>
          <t>Leasehold improvements [Member]</t>
        </is>
      </c>
      <c r="B27" s="4" t="inlineStr">
        <is>
          <t xml:space="preserve"> </t>
        </is>
      </c>
      <c r="C27" s="4" t="inlineStr">
        <is>
          <t xml:space="preserve"> </t>
        </is>
      </c>
    </row>
    <row r="28">
      <c r="A28" s="3" t="inlineStr">
        <is>
          <t>Schedule of Property, Plant and Equipment, Net [Line Items]</t>
        </is>
      </c>
      <c r="B28" s="4" t="inlineStr">
        <is>
          <t xml:space="preserve"> </t>
        </is>
      </c>
      <c r="C28" s="4" t="inlineStr">
        <is>
          <t xml:space="preserve"> </t>
        </is>
      </c>
    </row>
    <row r="29">
      <c r="A29" s="4" t="inlineStr">
        <is>
          <t>Property, plant and equipment, gross</t>
        </is>
      </c>
      <c r="B29" s="6" t="n">
        <v>487527</v>
      </c>
      <c r="C29" s="6" t="n">
        <v>4875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Taxes on Income [Line Items]</t>
        </is>
      </c>
      <c r="B3" s="4" t="inlineStr">
        <is>
          <t xml:space="preserve"> </t>
        </is>
      </c>
      <c r="C3" s="4" t="inlineStr">
        <is>
          <t xml:space="preserve"> </t>
        </is>
      </c>
    </row>
    <row r="4">
      <c r="A4" s="4" t="inlineStr">
        <is>
          <t>Income tax (benefit) expense</t>
        </is>
      </c>
      <c r="B4" s="4" t="inlineStr">
        <is>
          <t>(54.80%)</t>
        </is>
      </c>
      <c r="C4" s="10" t="n">
        <v>0.00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Schedule of Income Tax (Benefit) Expense (Details)</t>
        </is>
      </c>
      <c r="B1" s="2" t="inlineStr">
        <is>
          <t>3 Months Ended</t>
        </is>
      </c>
    </row>
    <row r="2">
      <c r="B2" s="2" t="inlineStr">
        <is>
          <t>Mar. 31, 2025</t>
        </is>
      </c>
      <c r="C2" s="2" t="inlineStr">
        <is>
          <t>Mar. 31, 2024</t>
        </is>
      </c>
    </row>
    <row r="3">
      <c r="A3" s="3" t="inlineStr">
        <is>
          <t>Schedule of Reconciliation Income Tax Expense [Abstract]</t>
        </is>
      </c>
      <c r="B3" s="4" t="inlineStr">
        <is>
          <t xml:space="preserve"> </t>
        </is>
      </c>
      <c r="C3" s="4" t="inlineStr">
        <is>
          <t xml:space="preserve"> </t>
        </is>
      </c>
    </row>
    <row r="4">
      <c r="A4" s="4" t="inlineStr">
        <is>
          <t>Effective income tax rate</t>
        </is>
      </c>
      <c r="B4" s="4" t="inlineStr">
        <is>
          <t>(54.80%)</t>
        </is>
      </c>
      <c r="C4" s="10" t="n">
        <v>0.00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5" customWidth="1" min="1" max="1"/>
    <col width="21" customWidth="1" min="2" max="2"/>
    <col width="22" customWidth="1" min="3" max="3"/>
    <col width="22" customWidth="1" min="4" max="4"/>
    <col width="22" customWidth="1" min="5" max="5"/>
    <col width="22" customWidth="1" min="6" max="6"/>
    <col width="14" customWidth="1" min="7" max="7"/>
    <col width="14" customWidth="1" min="8" max="8"/>
    <col width="22" customWidth="1" min="9" max="9"/>
  </cols>
  <sheetData>
    <row r="1">
      <c r="A1" s="1" t="inlineStr">
        <is>
          <t>Loans (Details) $ in Millions, $ in Millions</t>
        </is>
      </c>
      <c r="E1" s="2" t="inlineStr">
        <is>
          <t>3 Months Ended</t>
        </is>
      </c>
    </row>
    <row r="2">
      <c r="B2" s="2" t="inlineStr">
        <is>
          <t>May 31, 2024 USD ($)</t>
        </is>
      </c>
      <c r="C2" s="2" t="inlineStr">
        <is>
          <t>Mar. 28, 2024 USD ($)</t>
        </is>
      </c>
      <c r="D2" s="2" t="inlineStr">
        <is>
          <t>Mar. 28, 2024 AUD ($)</t>
        </is>
      </c>
      <c r="E2" s="2" t="inlineStr">
        <is>
          <t>Mar. 31, 2025 USD ($)</t>
        </is>
      </c>
      <c r="F2" s="2" t="inlineStr">
        <is>
          <t>Mar. 31, 2025 AUD ($)</t>
        </is>
      </c>
      <c r="G2" s="2" t="inlineStr">
        <is>
          <t>Feb. 29, 2024</t>
        </is>
      </c>
      <c r="H2" s="2" t="inlineStr">
        <is>
          <t>Sep. 30, 2022</t>
        </is>
      </c>
      <c r="I2" s="2" t="inlineStr">
        <is>
          <t>Feb. 23, 2022 USD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ars interest rate</t>
        </is>
      </c>
      <c r="B4" s="4" t="inlineStr">
        <is>
          <t xml:space="preserve"> </t>
        </is>
      </c>
      <c r="C4" s="4" t="inlineStr">
        <is>
          <t xml:space="preserve"> </t>
        </is>
      </c>
      <c r="D4" s="4" t="inlineStr">
        <is>
          <t xml:space="preserve"> </t>
        </is>
      </c>
      <c r="E4" s="4" t="inlineStr">
        <is>
          <t xml:space="preserve"> </t>
        </is>
      </c>
      <c r="F4" s="4" t="inlineStr">
        <is>
          <t xml:space="preserve"> </t>
        </is>
      </c>
      <c r="G4" s="9" t="n">
        <v>0.12</v>
      </c>
      <c r="H4" s="4" t="inlineStr">
        <is>
          <t xml:space="preserve"> </t>
        </is>
      </c>
      <c r="I4" s="4" t="inlineStr">
        <is>
          <t xml:space="preserve"> </t>
        </is>
      </c>
    </row>
    <row r="5">
      <c r="A5" s="4" t="inlineStr">
        <is>
          <t>Outstanding balance</t>
        </is>
      </c>
      <c r="B5" s="4" t="inlineStr">
        <is>
          <t xml:space="preserve"> </t>
        </is>
      </c>
      <c r="C5" s="4" t="inlineStr">
        <is>
          <t xml:space="preserve"> </t>
        </is>
      </c>
      <c r="D5" s="4" t="inlineStr">
        <is>
          <t xml:space="preserve"> </t>
        </is>
      </c>
      <c r="E5" s="11" t="n">
        <v>10.4</v>
      </c>
      <c r="F5" s="4" t="inlineStr">
        <is>
          <t xml:space="preserve"> </t>
        </is>
      </c>
      <c r="G5" s="4" t="inlineStr">
        <is>
          <t xml:space="preserve"> </t>
        </is>
      </c>
      <c r="H5" s="4" t="inlineStr">
        <is>
          <t xml:space="preserve"> </t>
        </is>
      </c>
      <c r="I5" s="4" t="inlineStr">
        <is>
          <t xml:space="preserve"> </t>
        </is>
      </c>
    </row>
    <row r="6">
      <c r="A6" s="4" t="inlineStr">
        <is>
          <t>Current liability</t>
        </is>
      </c>
      <c r="B6" s="4" t="inlineStr">
        <is>
          <t xml:space="preserve"> </t>
        </is>
      </c>
      <c r="C6" s="4" t="inlineStr">
        <is>
          <t xml:space="preserve"> </t>
        </is>
      </c>
      <c r="D6" s="4" t="inlineStr">
        <is>
          <t xml:space="preserve"> </t>
        </is>
      </c>
      <c r="E6" s="11" t="n">
        <v>1.3</v>
      </c>
      <c r="F6" s="11" t="n">
        <v>2.2</v>
      </c>
      <c r="G6" s="4" t="inlineStr">
        <is>
          <t xml:space="preserve"> </t>
        </is>
      </c>
      <c r="H6" s="4" t="inlineStr">
        <is>
          <t xml:space="preserve"> </t>
        </is>
      </c>
      <c r="I6" s="4" t="inlineStr">
        <is>
          <t xml:space="preserve"> </t>
        </is>
      </c>
    </row>
    <row r="7">
      <c r="A7" s="4" t="inlineStr">
        <is>
          <t>Unpaid interest under a convertible note</t>
        </is>
      </c>
      <c r="B7" s="4" t="inlineStr">
        <is>
          <t xml:space="preserve"> </t>
        </is>
      </c>
      <c r="C7" s="11" t="n">
        <v>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paid interest</t>
        </is>
      </c>
      <c r="B8" s="11"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 Capital Advisors Pty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4" t="inlineStr">
        <is>
          <t xml:space="preserve"> </t>
        </is>
      </c>
      <c r="E11" s="9" t="n">
        <v>0.12</v>
      </c>
      <c r="F11" s="9" t="n">
        <v>0.12</v>
      </c>
      <c r="G11" s="4" t="inlineStr">
        <is>
          <t xml:space="preserve"> </t>
        </is>
      </c>
      <c r="H11" s="4" t="inlineStr">
        <is>
          <t xml:space="preserve"> </t>
        </is>
      </c>
      <c r="I11" s="4" t="inlineStr">
        <is>
          <t xml:space="preserve"> </t>
        </is>
      </c>
    </row>
    <row r="12">
      <c r="A12" s="4" t="inlineStr">
        <is>
          <t>Principal paid amount</t>
        </is>
      </c>
      <c r="B12" s="4" t="inlineStr">
        <is>
          <t xml:space="preserve"> </t>
        </is>
      </c>
      <c r="C12" s="11" t="n">
        <v>0.5</v>
      </c>
      <c r="D12" s="11" t="n">
        <v>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una Squar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ar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12</v>
      </c>
    </row>
    <row r="16">
      <c r="A16" s="4" t="inlineStr">
        <is>
          <t>Outstanding balance</t>
        </is>
      </c>
      <c r="B16" s="4" t="inlineStr">
        <is>
          <t xml:space="preserve"> </t>
        </is>
      </c>
      <c r="C16" s="4" t="inlineStr">
        <is>
          <t xml:space="preserve"> </t>
        </is>
      </c>
      <c r="D16" s="4" t="inlineStr">
        <is>
          <t xml:space="preserve"> </t>
        </is>
      </c>
      <c r="E16" s="11" t="n">
        <v>0.1</v>
      </c>
      <c r="F16" s="4" t="inlineStr">
        <is>
          <t xml:space="preserve"> </t>
        </is>
      </c>
      <c r="G16" s="4" t="inlineStr">
        <is>
          <t xml:space="preserve"> </t>
        </is>
      </c>
      <c r="H16" s="4" t="inlineStr">
        <is>
          <t xml:space="preserve"> </t>
        </is>
      </c>
      <c r="I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v>
      </c>
    </row>
    <row r="18">
      <c r="A18" s="4" t="inlineStr">
        <is>
          <t>Amortize loan rate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5</v>
      </c>
      <c r="I18" s="4" t="inlineStr">
        <is>
          <t xml:space="preserve"> </t>
        </is>
      </c>
    </row>
    <row r="19">
      <c r="A19" s="4" t="inlineStr">
        <is>
          <t>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turity date</t>
        </is>
      </c>
      <c r="B21" s="4" t="inlineStr">
        <is>
          <t xml:space="preserve"> </t>
        </is>
      </c>
      <c r="C21" s="4" t="inlineStr">
        <is>
          <t xml:space="preserve"> </t>
        </is>
      </c>
      <c r="D21" s="4" t="inlineStr">
        <is>
          <t xml:space="preserve"> </t>
        </is>
      </c>
      <c r="E21" s="4" t="inlineStr">
        <is>
          <t>Mar. 31,  2025</t>
        </is>
      </c>
      <c r="F21" s="4" t="inlineStr">
        <is>
          <t xml:space="preserve"> </t>
        </is>
      </c>
      <c r="G21" s="4" t="inlineStr">
        <is>
          <t xml:space="preserve"> </t>
        </is>
      </c>
      <c r="H21" s="4" t="inlineStr">
        <is>
          <t xml:space="preserve"> </t>
        </is>
      </c>
      <c r="I21" s="4" t="inlineStr">
        <is>
          <t xml:space="preserve"> </t>
        </is>
      </c>
    </row>
    <row r="22">
      <c r="A22" s="4" t="inlineStr">
        <is>
          <t>Convertible Notes [Member] | Secured 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repayments</t>
        </is>
      </c>
      <c r="B24" s="4" t="inlineStr">
        <is>
          <t xml:space="preserve"> </t>
        </is>
      </c>
      <c r="C24" s="4" t="inlineStr">
        <is>
          <t xml:space="preserve"> </t>
        </is>
      </c>
      <c r="D24" s="4" t="inlineStr">
        <is>
          <t xml:space="preserve"> </t>
        </is>
      </c>
      <c r="E24" s="11" t="n">
        <v>9.9</v>
      </c>
      <c r="F24" s="4" t="inlineStr">
        <is>
          <t xml:space="preserve"> </t>
        </is>
      </c>
      <c r="G24" s="4" t="inlineStr">
        <is>
          <t xml:space="preserve"> </t>
        </is>
      </c>
      <c r="H24" s="4" t="inlineStr">
        <is>
          <t xml:space="preserve"> </t>
        </is>
      </c>
      <c r="I24"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3814373</v>
      </c>
      <c r="C4" s="6" t="n">
        <v>18771309</v>
      </c>
    </row>
    <row r="5">
      <c r="A5" s="4" t="inlineStr">
        <is>
          <t>Less: Cost of revenues (excluding depreciation)</t>
        </is>
      </c>
      <c r="B5" s="5" t="n">
        <v>7890443</v>
      </c>
      <c r="C5" s="5" t="n">
        <v>11786168</v>
      </c>
    </row>
    <row r="6">
      <c r="A6" s="4" t="inlineStr">
        <is>
          <t>Gross profit</t>
        </is>
      </c>
      <c r="B6" s="5" t="n">
        <v>5923930</v>
      </c>
      <c r="C6" s="5" t="n">
        <v>6985141</v>
      </c>
    </row>
    <row r="7">
      <c r="A7" s="3" t="inlineStr">
        <is>
          <t>Operating expenses:</t>
        </is>
      </c>
      <c r="B7" s="4" t="inlineStr">
        <is>
          <t xml:space="preserve"> </t>
        </is>
      </c>
      <c r="C7" s="4" t="inlineStr">
        <is>
          <t xml:space="preserve"> </t>
        </is>
      </c>
    </row>
    <row r="8">
      <c r="A8" s="4" t="inlineStr">
        <is>
          <t>Selling, general and administrative</t>
        </is>
      </c>
      <c r="B8" s="5" t="n">
        <v>5778408</v>
      </c>
      <c r="C8" s="5" t="n">
        <v>3463923</v>
      </c>
    </row>
    <row r="9">
      <c r="A9" s="4" t="inlineStr">
        <is>
          <t>Stock based compensation</t>
        </is>
      </c>
      <c r="B9" s="5" t="n">
        <v>2100504</v>
      </c>
      <c r="C9" s="5" t="n">
        <v>4901484</v>
      </c>
    </row>
    <row r="10">
      <c r="A10" s="4" t="inlineStr">
        <is>
          <t>Depreciation and amortization</t>
        </is>
      </c>
      <c r="B10" s="5" t="n">
        <v>1527913</v>
      </c>
      <c r="C10" s="5" t="n">
        <v>7999076</v>
      </c>
    </row>
    <row r="11">
      <c r="A11" s="4" t="inlineStr">
        <is>
          <t>Change in fair value of derivative asset</t>
        </is>
      </c>
      <c r="B11" s="5" t="n">
        <v>-4059573</v>
      </c>
      <c r="C11" s="5" t="n">
        <v>-1686152</v>
      </c>
    </row>
    <row r="12">
      <c r="A12" s="4" t="inlineStr">
        <is>
          <t>Total operating expenses</t>
        </is>
      </c>
      <c r="B12" s="5" t="n">
        <v>5347252</v>
      </c>
      <c r="C12" s="5" t="n">
        <v>14678331</v>
      </c>
    </row>
    <row r="13">
      <c r="A13" s="4" t="inlineStr">
        <is>
          <t>Income / (Loss) from operations</t>
        </is>
      </c>
      <c r="B13" s="5" t="n">
        <v>576678</v>
      </c>
      <c r="C13" s="5" t="n">
        <v>-7693190</v>
      </c>
    </row>
    <row r="14">
      <c r="A14" s="3" t="inlineStr">
        <is>
          <t>Non-operating income (expense):</t>
        </is>
      </c>
      <c r="B14" s="4" t="inlineStr">
        <is>
          <t xml:space="preserve"> </t>
        </is>
      </c>
      <c r="C14" s="4" t="inlineStr">
        <is>
          <t xml:space="preserve"> </t>
        </is>
      </c>
    </row>
    <row r="15">
      <c r="A15" s="4" t="inlineStr">
        <is>
          <t>Gain (loss) on foreign currency transactions</t>
        </is>
      </c>
      <c r="B15" s="5" t="n">
        <v>-87338</v>
      </c>
      <c r="C15" s="5" t="n">
        <v>169638</v>
      </c>
    </row>
    <row r="16">
      <c r="A16" s="4" t="inlineStr">
        <is>
          <t>Interest expense</t>
        </is>
      </c>
      <c r="B16" s="5" t="n">
        <v>-784865</v>
      </c>
      <c r="C16" s="5" t="n">
        <v>-734580</v>
      </c>
    </row>
    <row r="17">
      <c r="A17" s="4" t="inlineStr">
        <is>
          <t>Other income</t>
        </is>
      </c>
      <c r="B17" s="5" t="n">
        <v>104112</v>
      </c>
      <c r="C17" s="5" t="n">
        <v>165160</v>
      </c>
    </row>
    <row r="18">
      <c r="A18" s="4" t="inlineStr">
        <is>
          <t>Other expenses</t>
        </is>
      </c>
      <c r="B18" s="5" t="n">
        <v>-9341</v>
      </c>
      <c r="C18" s="5" t="n">
        <v>-9792</v>
      </c>
    </row>
    <row r="19">
      <c r="A19" s="4" t="inlineStr">
        <is>
          <t>Loss on deconsolidation</t>
        </is>
      </c>
      <c r="B19" s="4" t="inlineStr">
        <is>
          <t xml:space="preserve"> </t>
        </is>
      </c>
      <c r="C19" s="5" t="n">
        <v>-11925908</v>
      </c>
    </row>
    <row r="20">
      <c r="A20" s="4" t="inlineStr">
        <is>
          <t>Total non-operating expense, net</t>
        </is>
      </c>
      <c r="B20" s="5" t="n">
        <v>-777432</v>
      </c>
      <c r="C20" s="5" t="n">
        <v>-12335482</v>
      </c>
    </row>
    <row r="21">
      <c r="A21" s="4" t="inlineStr">
        <is>
          <t>Loss before income taxes</t>
        </is>
      </c>
      <c r="B21" s="5" t="n">
        <v>-200754</v>
      </c>
      <c r="C21" s="5" t="n">
        <v>-20028672</v>
      </c>
    </row>
    <row r="22">
      <c r="A22" s="4" t="inlineStr">
        <is>
          <t>Income tax benefit (expense)</t>
        </is>
      </c>
      <c r="B22" s="5" t="n">
        <v>-110109</v>
      </c>
      <c r="C22" s="5" t="n">
        <v>59387</v>
      </c>
    </row>
    <row r="23">
      <c r="A23" s="4" t="inlineStr">
        <is>
          <t>Net Loss</t>
        </is>
      </c>
      <c r="B23" s="5" t="n">
        <v>-310863</v>
      </c>
      <c r="C23" s="5" t="n">
        <v>-19969285</v>
      </c>
    </row>
    <row r="24">
      <c r="A24" s="4" t="inlineStr">
        <is>
          <t>Less: Net loss attributable to non-controlling interests</t>
        </is>
      </c>
      <c r="B24" s="4" t="inlineStr">
        <is>
          <t xml:space="preserve"> </t>
        </is>
      </c>
      <c r="C24" s="5" t="n">
        <v>-205086</v>
      </c>
    </row>
    <row r="25">
      <c r="A25" s="4" t="inlineStr">
        <is>
          <t>Net Loss attributed to Mawson common stockholders</t>
        </is>
      </c>
      <c r="B25" s="6" t="n">
        <v>-310863</v>
      </c>
      <c r="C25" s="6" t="n">
        <v>-19764199</v>
      </c>
    </row>
    <row r="26">
      <c r="A26" s="4" t="inlineStr">
        <is>
          <t>Net Loss per share, basic (in Dollars per share)</t>
        </is>
      </c>
      <c r="B26" s="8" t="n">
        <v>-0.02</v>
      </c>
      <c r="C26" s="8" t="n">
        <v>-1.19</v>
      </c>
    </row>
    <row r="27">
      <c r="A27" s="4" t="inlineStr">
        <is>
          <t>Net Loss per share, diluted (in Dollars per share)</t>
        </is>
      </c>
      <c r="B27" s="8" t="n">
        <v>-0.02</v>
      </c>
      <c r="C27" s="8" t="n">
        <v>-1.19</v>
      </c>
    </row>
    <row r="28">
      <c r="A28" s="4" t="inlineStr">
        <is>
          <t>Weighted average number of shares outstanding (in Shares)</t>
        </is>
      </c>
      <c r="B28" s="5" t="n">
        <v>18792360</v>
      </c>
      <c r="C28" s="5" t="n">
        <v>16644711</v>
      </c>
    </row>
    <row r="29">
      <c r="A29" s="4" t="inlineStr">
        <is>
          <t>Digital colocation revenu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0428873</v>
      </c>
      <c r="C31" s="6" t="n">
        <v>8234041</v>
      </c>
    </row>
    <row r="32">
      <c r="A32" s="4" t="inlineStr">
        <is>
          <t>Energy management revenu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064875</v>
      </c>
      <c r="C34" s="5" t="n">
        <v>2472505</v>
      </c>
    </row>
    <row r="35">
      <c r="A35" s="4" t="inlineStr">
        <is>
          <t>Digital assets mining revenu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320625</v>
      </c>
      <c r="C37" s="5" t="n">
        <v>7514763</v>
      </c>
    </row>
    <row r="38">
      <c r="A38" s="4" t="inlineStr">
        <is>
          <t>Equipment sal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4" t="inlineStr">
        <is>
          <t xml:space="preserve"> </t>
        </is>
      </c>
      <c r="C40" s="6" t="n">
        <v>55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Commitments and Contingencies (Details) $ in Millions, $ in Millions</t>
        </is>
      </c>
      <c r="B1" s="2" t="inlineStr">
        <is>
          <t>Jan. 23, 2025 USD ($)</t>
        </is>
      </c>
      <c r="C1" s="2" t="inlineStr">
        <is>
          <t>Dec. 04, 2024 USD ($)</t>
        </is>
      </c>
      <c r="D1" s="2" t="inlineStr">
        <is>
          <t>Dec. 04, 2024 AUD ($)</t>
        </is>
      </c>
      <c r="E1" s="2" t="inlineStr">
        <is>
          <t>Jul. 16, 2024 USD ($)</t>
        </is>
      </c>
      <c r="F1" s="2" t="inlineStr">
        <is>
          <t>Jul. 13, 2022 USD ($)</t>
        </is>
      </c>
      <c r="G1" s="2" t="inlineStr">
        <is>
          <t>Mar. 16, 2022</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posit</t>
        </is>
      </c>
      <c r="B3" s="4" t="inlineStr">
        <is>
          <t xml:space="preserve"> </t>
        </is>
      </c>
      <c r="C3" s="4" t="inlineStr">
        <is>
          <t xml:space="preserve"> </t>
        </is>
      </c>
      <c r="D3" s="4" t="inlineStr">
        <is>
          <t xml:space="preserve"> </t>
        </is>
      </c>
      <c r="E3" s="4" t="inlineStr">
        <is>
          <t xml:space="preserve"> </t>
        </is>
      </c>
      <c r="F3" s="11" t="n">
        <v>15.3</v>
      </c>
      <c r="G3" s="4" t="inlineStr">
        <is>
          <t xml:space="preserve"> </t>
        </is>
      </c>
    </row>
    <row r="4">
      <c r="A4" s="4" t="inlineStr">
        <is>
          <t>Damages amount</t>
        </is>
      </c>
      <c r="B4" s="11" t="n">
        <v>8.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bligation to pay for debtors breach of contract</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Mawson A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ing debts</t>
        </is>
      </c>
      <c r="B8" s="4" t="inlineStr">
        <is>
          <t xml:space="preserve"> </t>
        </is>
      </c>
      <c r="C8" s="11" t="n">
        <v>8.9</v>
      </c>
      <c r="D8" s="11" t="n">
        <v>13.7</v>
      </c>
      <c r="E8" s="4" t="inlineStr">
        <is>
          <t xml:space="preserve"> </t>
        </is>
      </c>
      <c r="F8" s="4" t="inlineStr">
        <is>
          <t xml:space="preserve"> </t>
        </is>
      </c>
      <c r="G8" s="4" t="inlineStr">
        <is>
          <t xml:space="preserve"> </t>
        </is>
      </c>
    </row>
    <row r="9">
      <c r="A9" s="4" t="inlineStr">
        <is>
          <t>Vertu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3" customWidth="1" min="3" max="3"/>
    <col width="24" customWidth="1" min="4" max="4"/>
  </cols>
  <sheetData>
    <row r="1">
      <c r="A1" s="1" t="inlineStr">
        <is>
          <t>Stockholders’ Equity (Details) - USD ($) $ / shares in Units, $ in Millions</t>
        </is>
      </c>
      <c r="D1" s="2" t="inlineStr">
        <is>
          <t>3 Months Ended</t>
        </is>
      </c>
    </row>
    <row r="2">
      <c r="B2" s="2" t="inlineStr">
        <is>
          <t>Jan. 01, 2024</t>
        </is>
      </c>
      <c r="C2" s="2" t="inlineStr">
        <is>
          <t>May 17, 2023</t>
        </is>
      </c>
      <c r="D2" s="2" t="inlineStr">
        <is>
          <t>Mar. 31, 2025</t>
        </is>
      </c>
    </row>
    <row r="3">
      <c r="A3" s="3" t="inlineStr">
        <is>
          <t>Stockholders Equity [Line Items]</t>
        </is>
      </c>
      <c r="B3" s="4" t="inlineStr">
        <is>
          <t xml:space="preserve"> </t>
        </is>
      </c>
      <c r="C3" s="4" t="inlineStr">
        <is>
          <t xml:space="preserve"> </t>
        </is>
      </c>
      <c r="D3" s="4" t="inlineStr">
        <is>
          <t xml:space="preserve"> </t>
        </is>
      </c>
    </row>
    <row r="4">
      <c r="A4" s="4" t="inlineStr">
        <is>
          <t>Warrants stock outstanding</t>
        </is>
      </c>
      <c r="B4" s="4" t="inlineStr">
        <is>
          <t xml:space="preserve"> </t>
        </is>
      </c>
      <c r="C4" s="4" t="inlineStr">
        <is>
          <t xml:space="preserve"> </t>
        </is>
      </c>
      <c r="D4" s="5" t="n">
        <v>4480839</v>
      </c>
    </row>
    <row r="5">
      <c r="A5" s="4" t="inlineStr">
        <is>
          <t>Weighted average exercise price (in Dollars per share)</t>
        </is>
      </c>
      <c r="B5" s="4" t="inlineStr">
        <is>
          <t xml:space="preserve"> </t>
        </is>
      </c>
      <c r="C5" s="4" t="inlineStr">
        <is>
          <t xml:space="preserve"> </t>
        </is>
      </c>
      <c r="D5" s="8" t="n">
        <v>1.07</v>
      </c>
    </row>
    <row r="6">
      <c r="A6" s="4" t="inlineStr">
        <is>
          <t>Increased the number of shares</t>
        </is>
      </c>
      <c r="B6" s="5" t="n">
        <v>11000000</v>
      </c>
      <c r="C6" s="5" t="n">
        <v>1000000</v>
      </c>
      <c r="D6" s="4" t="inlineStr">
        <is>
          <t xml:space="preserve"> </t>
        </is>
      </c>
    </row>
    <row r="7">
      <c r="A7" s="4" t="inlineStr">
        <is>
          <t>Restricted Stock Awards [Member]</t>
        </is>
      </c>
      <c r="B7" s="4" t="inlineStr">
        <is>
          <t xml:space="preserve"> </t>
        </is>
      </c>
      <c r="C7" s="4" t="inlineStr">
        <is>
          <t xml:space="preserve"> </t>
        </is>
      </c>
      <c r="D7" s="4" t="inlineStr">
        <is>
          <t xml:space="preserve"> </t>
        </is>
      </c>
    </row>
    <row r="8">
      <c r="A8" s="3" t="inlineStr">
        <is>
          <t>Stockholders Equity [Line Items]</t>
        </is>
      </c>
      <c r="B8" s="4" t="inlineStr">
        <is>
          <t xml:space="preserve"> </t>
        </is>
      </c>
      <c r="C8" s="4" t="inlineStr">
        <is>
          <t xml:space="preserve"> </t>
        </is>
      </c>
      <c r="D8" s="4" t="inlineStr">
        <is>
          <t xml:space="preserve"> </t>
        </is>
      </c>
    </row>
    <row r="9">
      <c r="A9" s="4" t="inlineStr">
        <is>
          <t>Unrecognized compensation (in Dollars)</t>
        </is>
      </c>
      <c r="B9" s="4" t="inlineStr">
        <is>
          <t xml:space="preserve"> </t>
        </is>
      </c>
      <c r="C9" s="4" t="inlineStr">
        <is>
          <t xml:space="preserve"> </t>
        </is>
      </c>
      <c r="D9" s="11" t="n">
        <v>13.9</v>
      </c>
    </row>
    <row r="10">
      <c r="A10" s="4" t="inlineStr">
        <is>
          <t>Stock Warrants [Member]</t>
        </is>
      </c>
      <c r="B10" s="4" t="inlineStr">
        <is>
          <t xml:space="preserve"> </t>
        </is>
      </c>
      <c r="C10" s="4" t="inlineStr">
        <is>
          <t xml:space="preserve"> </t>
        </is>
      </c>
      <c r="D10" s="4" t="inlineStr">
        <is>
          <t xml:space="preserve"> </t>
        </is>
      </c>
    </row>
    <row r="11">
      <c r="A11" s="3" t="inlineStr">
        <is>
          <t>Stockholders Equity [Line Items]</t>
        </is>
      </c>
      <c r="B11" s="4" t="inlineStr">
        <is>
          <t xml:space="preserve"> </t>
        </is>
      </c>
      <c r="C11" s="4" t="inlineStr">
        <is>
          <t xml:space="preserve"> </t>
        </is>
      </c>
      <c r="D11" s="4" t="inlineStr">
        <is>
          <t xml:space="preserve"> </t>
        </is>
      </c>
    </row>
    <row r="12">
      <c r="A12" s="4" t="inlineStr">
        <is>
          <t>Weighted average remaining contractual life</t>
        </is>
      </c>
      <c r="B12" s="4" t="inlineStr">
        <is>
          <t xml:space="preserve"> </t>
        </is>
      </c>
      <c r="C12" s="4" t="inlineStr">
        <is>
          <t xml:space="preserve"> </t>
        </is>
      </c>
      <c r="D12" s="4" t="inlineStr">
        <is>
          <t>2 years 8 months 4 days</t>
        </is>
      </c>
    </row>
    <row r="13">
      <c r="A13" s="4" t="inlineStr">
        <is>
          <t>Weighted average exercise price (in Dollars per share)</t>
        </is>
      </c>
      <c r="B13" s="4" t="inlineStr">
        <is>
          <t xml:space="preserve"> </t>
        </is>
      </c>
      <c r="C13" s="4" t="inlineStr">
        <is>
          <t xml:space="preserve"> </t>
        </is>
      </c>
      <c r="D13" s="8" t="n">
        <v>4.33</v>
      </c>
    </row>
    <row r="14">
      <c r="A14" s="4" t="inlineStr">
        <is>
          <t>2021 Equity Plan [Member]</t>
        </is>
      </c>
      <c r="B14" s="4" t="inlineStr">
        <is>
          <t xml:space="preserve"> </t>
        </is>
      </c>
      <c r="C14" s="4" t="inlineStr">
        <is>
          <t xml:space="preserve"> </t>
        </is>
      </c>
      <c r="D14" s="4" t="inlineStr">
        <is>
          <t xml:space="preserve"> </t>
        </is>
      </c>
    </row>
    <row r="15">
      <c r="A15" s="3" t="inlineStr">
        <is>
          <t>Stockholders Equity [Line Items]</t>
        </is>
      </c>
      <c r="B15" s="4" t="inlineStr">
        <is>
          <t xml:space="preserve"> </t>
        </is>
      </c>
      <c r="C15" s="4" t="inlineStr">
        <is>
          <t xml:space="preserve"> </t>
        </is>
      </c>
      <c r="D15" s="4" t="inlineStr">
        <is>
          <t xml:space="preserve"> </t>
        </is>
      </c>
    </row>
    <row r="16">
      <c r="A16" s="4" t="inlineStr">
        <is>
          <t>Increased the number of shares</t>
        </is>
      </c>
      <c r="B16" s="4" t="inlineStr">
        <is>
          <t xml:space="preserve"> </t>
        </is>
      </c>
      <c r="C16" s="5" t="n">
        <v>10000000</v>
      </c>
      <c r="D16" s="4" t="inlineStr">
        <is>
          <t xml:space="preserve"> </t>
        </is>
      </c>
    </row>
    <row r="17">
      <c r="A17" s="4" t="inlineStr">
        <is>
          <t>Two Thousand Twenty Four Plan [Member]</t>
        </is>
      </c>
      <c r="B17" s="4" t="inlineStr">
        <is>
          <t xml:space="preserve"> </t>
        </is>
      </c>
      <c r="C17" s="4" t="inlineStr">
        <is>
          <t xml:space="preserve"> </t>
        </is>
      </c>
      <c r="D17" s="4" t="inlineStr">
        <is>
          <t xml:space="preserve"> </t>
        </is>
      </c>
    </row>
    <row r="18">
      <c r="A18" s="3" t="inlineStr">
        <is>
          <t>Stockholders Equity [Line Items]</t>
        </is>
      </c>
      <c r="B18" s="4" t="inlineStr">
        <is>
          <t xml:space="preserve"> </t>
        </is>
      </c>
      <c r="C18" s="4" t="inlineStr">
        <is>
          <t xml:space="preserve"> </t>
        </is>
      </c>
      <c r="D18" s="4" t="inlineStr">
        <is>
          <t xml:space="preserve"> </t>
        </is>
      </c>
    </row>
    <row r="19">
      <c r="A19" s="4" t="inlineStr">
        <is>
          <t>Increased the number of shares</t>
        </is>
      </c>
      <c r="B19" s="4" t="inlineStr">
        <is>
          <t xml:space="preserve"> </t>
        </is>
      </c>
      <c r="C19" s="5" t="n">
        <v>10000000</v>
      </c>
      <c r="D19" s="4" t="inlineStr">
        <is>
          <t xml:space="preserve"> </t>
        </is>
      </c>
    </row>
    <row r="20">
      <c r="A20" s="4" t="inlineStr">
        <is>
          <t>Shares allocated</t>
        </is>
      </c>
      <c r="B20" s="4" t="inlineStr">
        <is>
          <t xml:space="preserve"> </t>
        </is>
      </c>
      <c r="C20" s="4" t="inlineStr">
        <is>
          <t xml:space="preserve"> </t>
        </is>
      </c>
      <c r="D20" s="5" t="n">
        <v>11099768</v>
      </c>
    </row>
    <row r="21">
      <c r="A21" s="4" t="inlineStr">
        <is>
          <t>Number of shares available under the plan</t>
        </is>
      </c>
      <c r="B21" s="4" t="inlineStr">
        <is>
          <t xml:space="preserve"> </t>
        </is>
      </c>
      <c r="C21" s="4" t="inlineStr">
        <is>
          <t xml:space="preserve"> </t>
        </is>
      </c>
      <c r="D21" s="5" t="n">
        <v>64002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Schedule of Stock-Based Compensation Expense (Details) - USD ($)</t>
        </is>
      </c>
      <c r="C1" s="2" t="inlineStr">
        <is>
          <t>3 Months Ended</t>
        </is>
      </c>
    </row>
    <row r="2">
      <c r="C2" s="2" t="inlineStr">
        <is>
          <t>Mar. 31, 2025</t>
        </is>
      </c>
      <c r="D2" s="2" t="inlineStr">
        <is>
          <t>Mar. 31, 2024</t>
        </is>
      </c>
    </row>
    <row r="3">
      <c r="A3" s="3" t="inlineStr">
        <is>
          <t>Share-Based Payment Arrangement, Expensed and Capitalized, Amount [Line Items]</t>
        </is>
      </c>
      <c r="C3" s="4" t="inlineStr">
        <is>
          <t xml:space="preserve"> </t>
        </is>
      </c>
      <c r="D3" s="4" t="inlineStr">
        <is>
          <t xml:space="preserve"> </t>
        </is>
      </c>
    </row>
    <row r="4">
      <c r="A4" s="4" t="inlineStr">
        <is>
          <t>Total stock-based compensation</t>
        </is>
      </c>
      <c r="C4" s="6" t="n">
        <v>2100504</v>
      </c>
      <c r="D4" s="6" t="n">
        <v>4901484</v>
      </c>
    </row>
    <row r="5">
      <c r="A5" s="4" t="inlineStr">
        <is>
          <t>Performance-Based Restricted Stock Awards [Member]</t>
        </is>
      </c>
      <c r="C5" s="4" t="inlineStr">
        <is>
          <t xml:space="preserve"> </t>
        </is>
      </c>
      <c r="D5" s="4" t="inlineStr">
        <is>
          <t xml:space="preserve"> </t>
        </is>
      </c>
    </row>
    <row r="6">
      <c r="A6" s="3" t="inlineStr">
        <is>
          <t>Share-Based Payment Arrangement, Expensed and Capitalized, Amount [Line Items]</t>
        </is>
      </c>
      <c r="C6" s="4" t="inlineStr">
        <is>
          <t xml:space="preserve"> </t>
        </is>
      </c>
      <c r="D6" s="4" t="inlineStr">
        <is>
          <t xml:space="preserve"> </t>
        </is>
      </c>
    </row>
    <row r="7">
      <c r="A7" s="4" t="inlineStr">
        <is>
          <t>Total stock-based compensation</t>
        </is>
      </c>
      <c r="C7" s="4" t="inlineStr">
        <is>
          <t xml:space="preserve"> </t>
        </is>
      </c>
      <c r="D7" s="5" t="n">
        <v>55983</v>
      </c>
    </row>
    <row r="8">
      <c r="A8" s="4" t="inlineStr">
        <is>
          <t>Service-Based Restricted Stock Awards [Member]</t>
        </is>
      </c>
      <c r="C8" s="4" t="inlineStr">
        <is>
          <t xml:space="preserve"> </t>
        </is>
      </c>
      <c r="D8" s="4" t="inlineStr">
        <is>
          <t xml:space="preserve"> </t>
        </is>
      </c>
    </row>
    <row r="9">
      <c r="A9" s="3" t="inlineStr">
        <is>
          <t>Share-Based Payment Arrangement, Expensed and Capitalized, Amount [Line Items]</t>
        </is>
      </c>
      <c r="C9" s="4" t="inlineStr">
        <is>
          <t xml:space="preserve"> </t>
        </is>
      </c>
      <c r="D9" s="4" t="inlineStr">
        <is>
          <t xml:space="preserve"> </t>
        </is>
      </c>
    </row>
    <row r="10">
      <c r="A10" s="4" t="inlineStr">
        <is>
          <t>Total stock-based compensation</t>
        </is>
      </c>
      <c r="C10" s="5" t="n">
        <v>2100504</v>
      </c>
      <c r="D10" s="5" t="n">
        <v>6180528</v>
      </c>
    </row>
    <row r="11">
      <c r="A11" s="4" t="inlineStr">
        <is>
          <t>Option Expense [Member]</t>
        </is>
      </c>
      <c r="C11" s="4" t="inlineStr">
        <is>
          <t xml:space="preserve"> </t>
        </is>
      </c>
      <c r="D11" s="4" t="inlineStr">
        <is>
          <t xml:space="preserve"> </t>
        </is>
      </c>
    </row>
    <row r="12">
      <c r="A12" s="3" t="inlineStr">
        <is>
          <t>Share-Based Payment Arrangement, Expensed and Capitalized, Amount [Line Items]</t>
        </is>
      </c>
      <c r="C12" s="4" t="inlineStr">
        <is>
          <t xml:space="preserve"> </t>
        </is>
      </c>
      <c r="D12" s="4" t="inlineStr">
        <is>
          <t xml:space="preserve"> </t>
        </is>
      </c>
    </row>
    <row r="13">
      <c r="A13" s="4" t="inlineStr">
        <is>
          <t>Total stock-based compensation</t>
        </is>
      </c>
      <c r="B13" s="4" t="inlineStr">
        <is>
          <t>[1]</t>
        </is>
      </c>
      <c r="C13" s="4" t="inlineStr">
        <is>
          <t xml:space="preserve"> </t>
        </is>
      </c>
      <c r="D13" s="6" t="n">
        <v>-1335027</v>
      </c>
    </row>
    <row r="14"/>
    <row r="15">
      <c r="A15" s="4" t="inlineStr">
        <is>
          <t>[1] The option expense for the three months ended March 31, 2024, contains a reversal of stock-based compensation expenses from 2023 for cancelled option awards.</t>
        </is>
      </c>
    </row>
  </sheetData>
  <mergeCells count="4">
    <mergeCell ref="A1:B2"/>
    <mergeCell ref="C1:D1"/>
    <mergeCell ref="A14:C14"/>
    <mergeCell ref="A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Performance-Based Restricted Stock Awards Activity (Details) - shares</t>
        </is>
      </c>
      <c r="C1" s="2" t="inlineStr">
        <is>
          <t>3 Months Ended</t>
        </is>
      </c>
    </row>
    <row r="2">
      <c r="B2" s="2" t="inlineStr">
        <is>
          <t>Dec. 31, 2024</t>
        </is>
      </c>
      <c r="C2" s="2" t="inlineStr">
        <is>
          <t>Mar. 31, 2025</t>
        </is>
      </c>
    </row>
    <row r="3">
      <c r="A3" s="4" t="inlineStr">
        <is>
          <t>Performance-based Restricted Stock Awards Activity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 Exercised</t>
        </is>
      </c>
      <c r="B5" s="4" t="inlineStr">
        <is>
          <t xml:space="preserve"> </t>
        </is>
      </c>
      <c r="C5" s="4" t="inlineStr">
        <is>
          <t xml:space="preserve"> </t>
        </is>
      </c>
    </row>
    <row r="6">
      <c r="A6" s="4" t="inlineStr">
        <is>
          <t>Weighted average remaining contractual life (in years) Exercised</t>
        </is>
      </c>
      <c r="B6" s="4" t="inlineStr">
        <is>
          <t xml:space="preserve"> </t>
        </is>
      </c>
      <c r="C6" s="4" t="inlineStr">
        <is>
          <t xml:space="preserve"> </t>
        </is>
      </c>
    </row>
    <row r="7">
      <c r="A7" s="4" t="inlineStr">
        <is>
          <t>Number of share Expired/forfeited</t>
        </is>
      </c>
      <c r="B7" s="4" t="inlineStr">
        <is>
          <t xml:space="preserve"> </t>
        </is>
      </c>
      <c r="C7" s="4" t="inlineStr">
        <is>
          <t xml:space="preserve"> </t>
        </is>
      </c>
    </row>
    <row r="8">
      <c r="A8" s="4" t="inlineStr">
        <is>
          <t>Weighted average remaining contractual life (in years) Forfeited/cancelled</t>
        </is>
      </c>
      <c r="B8" s="4" t="inlineStr">
        <is>
          <t xml:space="preserve"> </t>
        </is>
      </c>
      <c r="C8" s="4" t="inlineStr">
        <is>
          <t xml:space="preserve"> </t>
        </is>
      </c>
    </row>
    <row r="9">
      <c r="A9" s="4" t="inlineStr">
        <is>
          <t>Number of share balance Outstanding</t>
        </is>
      </c>
      <c r="B9" s="5" t="n">
        <v>72101</v>
      </c>
      <c r="C9" s="5" t="n">
        <v>72101</v>
      </c>
    </row>
    <row r="10">
      <c r="A10" s="4" t="inlineStr">
        <is>
          <t>Weighted average remaining contractual life (in years) balance outstanding</t>
        </is>
      </c>
      <c r="B10" s="4" t="inlineStr">
        <is>
          <t>7 years 6 months 21 days</t>
        </is>
      </c>
      <c r="C10" s="4" t="inlineStr">
        <is>
          <t>7 years 3 months 21 days</t>
        </is>
      </c>
    </row>
    <row r="11">
      <c r="A11" s="4" t="inlineStr">
        <is>
          <t>Number of share Ending balance</t>
        </is>
      </c>
      <c r="B11" s="4" t="inlineStr">
        <is>
          <t xml:space="preserve"> </t>
        </is>
      </c>
      <c r="C11" s="5" t="n">
        <v>72101</v>
      </c>
    </row>
    <row r="12">
      <c r="A12" s="4" t="inlineStr">
        <is>
          <t>Weighted average remaining contractual life (in years) Ending balance</t>
        </is>
      </c>
      <c r="B12" s="4" t="inlineStr">
        <is>
          <t xml:space="preserve"> </t>
        </is>
      </c>
      <c r="C12" s="4" t="inlineStr">
        <is>
          <t>7 years 3 months 21 days</t>
        </is>
      </c>
    </row>
    <row r="13">
      <c r="A13" s="4" t="inlineStr">
        <is>
          <t>Service Based Awards Activity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 Issued</t>
        </is>
      </c>
      <c r="B15" s="4" t="inlineStr">
        <is>
          <t xml:space="preserve"> </t>
        </is>
      </c>
      <c r="C15" s="5" t="n">
        <v>1235030</v>
      </c>
    </row>
    <row r="16">
      <c r="A16" s="4" t="inlineStr">
        <is>
          <t>Weighted average remaining contractual life (in years) Issued</t>
        </is>
      </c>
      <c r="B16" s="4" t="inlineStr">
        <is>
          <t xml:space="preserve"> </t>
        </is>
      </c>
      <c r="C16" s="4" t="inlineStr">
        <is>
          <t xml:space="preserve"> </t>
        </is>
      </c>
    </row>
    <row r="17">
      <c r="A17" s="4" t="inlineStr">
        <is>
          <t>Number of share Expired/forfeited</t>
        </is>
      </c>
      <c r="B17" s="4" t="inlineStr">
        <is>
          <t xml:space="preserve"> </t>
        </is>
      </c>
      <c r="C17" s="5" t="n">
        <v>-72047</v>
      </c>
    </row>
    <row r="18">
      <c r="A18" s="4" t="inlineStr">
        <is>
          <t>Weighted average remaining contractual life (in years) Forfeited/cancelled</t>
        </is>
      </c>
      <c r="B18" s="4" t="inlineStr">
        <is>
          <t xml:space="preserve"> </t>
        </is>
      </c>
      <c r="C18" s="4" t="inlineStr">
        <is>
          <t xml:space="preserve"> </t>
        </is>
      </c>
    </row>
    <row r="19">
      <c r="A19" s="4" t="inlineStr">
        <is>
          <t>Number of share balance Outstanding</t>
        </is>
      </c>
      <c r="B19" s="5" t="n">
        <v>14178458</v>
      </c>
      <c r="C19" s="5" t="n">
        <v>15341441</v>
      </c>
    </row>
    <row r="20">
      <c r="A20" s="4" t="inlineStr">
        <is>
          <t>Weighted average remaining contractual life (in years) balance outstanding</t>
        </is>
      </c>
      <c r="B20" s="4" t="inlineStr">
        <is>
          <t>1 year 3 months 18 days</t>
        </is>
      </c>
      <c r="C20" s="4" t="inlineStr">
        <is>
          <t>11 months 26 days</t>
        </is>
      </c>
    </row>
    <row r="21">
      <c r="A21" s="4" t="inlineStr">
        <is>
          <t>Number of share Ending balance</t>
        </is>
      </c>
      <c r="B21" s="4" t="inlineStr">
        <is>
          <t xml:space="preserve"> </t>
        </is>
      </c>
      <c r="C21" s="5" t="n">
        <v>1921566</v>
      </c>
    </row>
    <row r="22">
      <c r="A22" s="4" t="inlineStr">
        <is>
          <t>Weighted average remaining contractual life (in years) Ending balance</t>
        </is>
      </c>
      <c r="B22" s="4" t="inlineStr">
        <is>
          <t xml:space="preserve"> </t>
        </is>
      </c>
      <c r="C22" s="4" t="inlineStr">
        <is>
          <t>3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Stock Options Awards Activity (Details) - USD ($)</t>
        </is>
      </c>
      <c r="C1" s="2" t="inlineStr">
        <is>
          <t>3 Months Ended</t>
        </is>
      </c>
    </row>
    <row r="2">
      <c r="B2" s="2" t="inlineStr">
        <is>
          <t>Dec. 31,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Ending Balance</t>
        </is>
      </c>
      <c r="B4" s="5" t="n">
        <v>3500417</v>
      </c>
      <c r="C4" s="5" t="n">
        <v>3500417</v>
      </c>
    </row>
    <row r="5">
      <c r="A5" s="4" t="inlineStr">
        <is>
          <t>Weighted Average Exercise Price, Outstanding Ending Balance</t>
        </is>
      </c>
      <c r="B5" s="8" t="n">
        <v>1.07</v>
      </c>
      <c r="C5" s="8" t="n">
        <v>1.07</v>
      </c>
    </row>
    <row r="6">
      <c r="A6" s="4" t="inlineStr">
        <is>
          <t>Weighted Average Remaining Contractual Life (in years), Outstanding Ending Balance</t>
        </is>
      </c>
      <c r="B6" s="4" t="inlineStr">
        <is>
          <t>9 years 2 months 12 days</t>
        </is>
      </c>
      <c r="C6" s="4" t="inlineStr">
        <is>
          <t>8 years 11 months 12 days</t>
        </is>
      </c>
    </row>
    <row r="7">
      <c r="A7" s="4" t="inlineStr">
        <is>
          <t>Outstanding, Aggregate Intrinsic Value, Outstanding Ending Balance</t>
        </is>
      </c>
      <c r="B7" s="4" t="inlineStr">
        <is>
          <t xml:space="preserve"> </t>
        </is>
      </c>
      <c r="C7" s="4" t="inlineStr">
        <is>
          <t xml:space="preserve"> </t>
        </is>
      </c>
    </row>
    <row r="8">
      <c r="A8" s="4" t="inlineStr">
        <is>
          <t>Number of shares, Exercisable Ending Balance</t>
        </is>
      </c>
      <c r="B8" s="4" t="inlineStr">
        <is>
          <t xml:space="preserve"> </t>
        </is>
      </c>
      <c r="C8" s="5" t="n">
        <v>3500417</v>
      </c>
    </row>
    <row r="9">
      <c r="A9" s="4" t="inlineStr">
        <is>
          <t>Weighted Average Exercise Price, Exercisable Ending Balance</t>
        </is>
      </c>
      <c r="B9" s="4" t="inlineStr">
        <is>
          <t xml:space="preserve"> </t>
        </is>
      </c>
      <c r="C9" s="8" t="n">
        <v>1.07</v>
      </c>
    </row>
    <row r="10">
      <c r="A10" s="4" t="inlineStr">
        <is>
          <t>Aggregate Intrinsic Value, Exercisable Ending Balance</t>
        </is>
      </c>
      <c r="B10" s="4" t="inlineStr">
        <is>
          <t xml:space="preserve"> </t>
        </is>
      </c>
      <c r="C10" s="4" t="inlineStr">
        <is>
          <t xml:space="preserve"> </t>
        </is>
      </c>
    </row>
    <row r="11">
      <c r="A11" s="4" t="inlineStr">
        <is>
          <t>Number of shares, Issued</t>
        </is>
      </c>
      <c r="B11" s="4" t="inlineStr">
        <is>
          <t xml:space="preserve"> </t>
        </is>
      </c>
      <c r="C11" s="4" t="inlineStr">
        <is>
          <t xml:space="preserve"> </t>
        </is>
      </c>
    </row>
    <row r="12">
      <c r="A12" s="4" t="inlineStr">
        <is>
          <t>Weighted Average Exercise Price, Issued</t>
        </is>
      </c>
      <c r="B12" s="4" t="inlineStr">
        <is>
          <t xml:space="preserve"> </t>
        </is>
      </c>
      <c r="C12" s="4" t="inlineStr">
        <is>
          <t xml:space="preserve"> </t>
        </is>
      </c>
    </row>
    <row r="13">
      <c r="A13" s="4" t="inlineStr">
        <is>
          <t>Issued, Aggregate Intrinsic Value</t>
        </is>
      </c>
      <c r="B13" s="4" t="inlineStr">
        <is>
          <t xml:space="preserve"> </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Condensed Statements of Comprehensive Loss (Unaudited)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10863</v>
      </c>
      <c r="C4" s="6" t="n">
        <v>-19969285</v>
      </c>
    </row>
    <row r="5">
      <c r="A5" s="3" t="inlineStr">
        <is>
          <t>Other comprehensive income (loss)</t>
        </is>
      </c>
      <c r="B5" s="4" t="inlineStr">
        <is>
          <t xml:space="preserve"> </t>
        </is>
      </c>
      <c r="C5" s="4" t="inlineStr">
        <is>
          <t xml:space="preserve"> </t>
        </is>
      </c>
    </row>
    <row r="6">
      <c r="A6" s="4" t="inlineStr">
        <is>
          <t>Foreign currency translation adjustment</t>
        </is>
      </c>
      <c r="B6" s="5" t="n">
        <v>5170</v>
      </c>
      <c r="C6" s="5" t="n">
        <v>-482143</v>
      </c>
    </row>
    <row r="7">
      <c r="A7" s="4" t="inlineStr">
        <is>
          <t>Comprehensive loss</t>
        </is>
      </c>
      <c r="B7" s="5" t="n">
        <v>-305693</v>
      </c>
      <c r="C7" s="5" t="n">
        <v>-20451428</v>
      </c>
    </row>
    <row r="8">
      <c r="A8" s="4" t="inlineStr">
        <is>
          <t>Less: Comprehensive loss attributable to non-controlling interests</t>
        </is>
      </c>
      <c r="B8" s="4" t="inlineStr">
        <is>
          <t xml:space="preserve"> </t>
        </is>
      </c>
      <c r="C8" s="5" t="n">
        <v>-205086</v>
      </c>
    </row>
    <row r="9">
      <c r="A9" s="4" t="inlineStr">
        <is>
          <t>Comprehensive loss attributable to common stockholders</t>
        </is>
      </c>
      <c r="B9" s="6" t="n">
        <v>-305693</v>
      </c>
      <c r="C9" s="6" t="n">
        <v>-2024634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8" customWidth="1" min="3" max="3"/>
    <col width="46" customWidth="1" min="4" max="4"/>
    <col width="20" customWidth="1" min="5" max="5"/>
    <col width="34" customWidth="1" min="6" max="6"/>
    <col width="26" customWidth="1" min="7" max="7"/>
    <col width="13" customWidth="1" min="8" max="8"/>
  </cols>
  <sheetData>
    <row r="1">
      <c r="A1" s="1" t="inlineStr">
        <is>
          <t>Consolidated Condensed Statements Of Stockholders’ Equity (Deficit) (Unaudited) - USD ($)</t>
        </is>
      </c>
      <c r="B1" s="2" t="inlineStr">
        <is>
          <t>Common Stock</t>
        </is>
      </c>
      <c r="C1" s="2" t="inlineStr">
        <is>
          <t>Additional Paid-in- Capital</t>
        </is>
      </c>
      <c r="D1" s="2" t="inlineStr">
        <is>
          <t>Accumulated Other Comprehensive Income/(Loss)</t>
        </is>
      </c>
      <c r="E1" s="2" t="inlineStr">
        <is>
          <t>Accumulated Deficit</t>
        </is>
      </c>
      <c r="F1" s="2" t="inlineStr">
        <is>
          <t>Total Mawson Stockholders’ Equity</t>
        </is>
      </c>
      <c r="G1" s="2" t="inlineStr">
        <is>
          <t>Non- controlling interest</t>
        </is>
      </c>
      <c r="H1" s="2" t="inlineStr">
        <is>
          <t>Total</t>
        </is>
      </c>
    </row>
    <row r="2">
      <c r="A2" s="4" t="inlineStr">
        <is>
          <t>Balance at Dec. 31, 2023</t>
        </is>
      </c>
      <c r="B2" s="6" t="n">
        <v>16645</v>
      </c>
      <c r="C2" s="6" t="n">
        <v>211279176</v>
      </c>
      <c r="D2" s="6" t="n">
        <v>608688</v>
      </c>
      <c r="E2" s="6" t="n">
        <v>-182666465</v>
      </c>
      <c r="F2" s="6" t="n">
        <v>29238044</v>
      </c>
      <c r="G2" s="6" t="n">
        <v>1146586</v>
      </c>
      <c r="H2" s="6" t="n">
        <v>30384630</v>
      </c>
    </row>
    <row r="3">
      <c r="A3" s="4" t="inlineStr">
        <is>
          <t>Balance (in Shares) at Dec. 31, 2023</t>
        </is>
      </c>
      <c r="B3" s="5" t="n">
        <v>166447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onsolidation of MIG No.1 Pty Ltd</t>
        </is>
      </c>
      <c r="B4" s="4" t="inlineStr">
        <is>
          <t xml:space="preserve"> </t>
        </is>
      </c>
      <c r="C4" s="4" t="inlineStr">
        <is>
          <t xml:space="preserve"> </t>
        </is>
      </c>
      <c r="D4" s="4" t="inlineStr">
        <is>
          <t xml:space="preserve"> </t>
        </is>
      </c>
      <c r="E4" s="4" t="inlineStr">
        <is>
          <t xml:space="preserve"> </t>
        </is>
      </c>
      <c r="F4" s="4" t="inlineStr">
        <is>
          <t xml:space="preserve"> </t>
        </is>
      </c>
      <c r="G4" s="5" t="n">
        <v>-889659</v>
      </c>
      <c r="H4" s="5" t="n">
        <v>-889659</v>
      </c>
    </row>
    <row r="5">
      <c r="A5" s="4" t="inlineStr">
        <is>
          <t>Stock based compensation expense for RSU’s and stock options</t>
        </is>
      </c>
      <c r="B5" s="4" t="inlineStr">
        <is>
          <t xml:space="preserve"> </t>
        </is>
      </c>
      <c r="C5" s="5" t="n">
        <v>3970549</v>
      </c>
      <c r="D5" s="4" t="inlineStr">
        <is>
          <t xml:space="preserve"> </t>
        </is>
      </c>
      <c r="E5" s="4" t="inlineStr">
        <is>
          <t xml:space="preserve"> </t>
        </is>
      </c>
      <c r="F5" s="5" t="n">
        <v>3970549</v>
      </c>
      <c r="G5" s="4" t="inlineStr">
        <is>
          <t xml:space="preserve"> </t>
        </is>
      </c>
      <c r="H5" s="5" t="n">
        <v>3970549</v>
      </c>
    </row>
    <row r="6">
      <c r="A6" s="4" t="inlineStr">
        <is>
          <t>Net loss</t>
        </is>
      </c>
      <c r="B6" s="4" t="inlineStr">
        <is>
          <t xml:space="preserve"> </t>
        </is>
      </c>
      <c r="C6" s="4" t="inlineStr">
        <is>
          <t xml:space="preserve"> </t>
        </is>
      </c>
      <c r="D6" s="4" t="inlineStr">
        <is>
          <t xml:space="preserve"> </t>
        </is>
      </c>
      <c r="E6" s="5" t="n">
        <v>-19764199</v>
      </c>
      <c r="F6" s="5" t="n">
        <v>-19764199</v>
      </c>
      <c r="G6" s="5" t="n">
        <v>-205086</v>
      </c>
      <c r="H6" s="5" t="n">
        <v>-19969285</v>
      </c>
    </row>
    <row r="7">
      <c r="A7" s="4" t="inlineStr">
        <is>
          <t>Other comprehensive income (loss)</t>
        </is>
      </c>
      <c r="B7" s="4" t="inlineStr">
        <is>
          <t xml:space="preserve"> </t>
        </is>
      </c>
      <c r="C7" s="4" t="inlineStr">
        <is>
          <t xml:space="preserve"> </t>
        </is>
      </c>
      <c r="D7" s="5" t="n">
        <v>-430302</v>
      </c>
      <c r="E7" s="4" t="inlineStr">
        <is>
          <t xml:space="preserve"> </t>
        </is>
      </c>
      <c r="F7" s="5" t="n">
        <v>-430302</v>
      </c>
      <c r="G7" s="5" t="n">
        <v>-51841</v>
      </c>
      <c r="H7" s="5" t="n">
        <v>-482143</v>
      </c>
    </row>
    <row r="8">
      <c r="A8" s="4" t="inlineStr">
        <is>
          <t>Balance at Mar. 31, 2024</t>
        </is>
      </c>
      <c r="B8" s="6" t="n">
        <v>16645</v>
      </c>
      <c r="C8" s="5" t="n">
        <v>215249725</v>
      </c>
      <c r="D8" s="5" t="n">
        <v>178386</v>
      </c>
      <c r="E8" s="5" t="n">
        <v>-202430664</v>
      </c>
      <c r="F8" s="6" t="n">
        <v>13014092</v>
      </c>
      <c r="G8" s="4" t="inlineStr">
        <is>
          <t xml:space="preserve"> </t>
        </is>
      </c>
      <c r="H8" s="5" t="n">
        <v>13014092</v>
      </c>
    </row>
    <row r="9">
      <c r="A9" s="4" t="inlineStr">
        <is>
          <t>Balance (in Shares) at Mar. 31, 2024</t>
        </is>
      </c>
      <c r="B9" s="5" t="n">
        <v>166447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4</t>
        </is>
      </c>
      <c r="B10" s="6" t="n">
        <v>18792</v>
      </c>
      <c r="C10" s="5" t="n">
        <v>225341912</v>
      </c>
      <c r="D10" s="5" t="n">
        <v>198625</v>
      </c>
      <c r="E10" s="5" t="n">
        <v>-228798166</v>
      </c>
      <c r="F10" s="4" t="inlineStr">
        <is>
          <t xml:space="preserve"> </t>
        </is>
      </c>
      <c r="G10" s="4" t="inlineStr">
        <is>
          <t xml:space="preserve"> </t>
        </is>
      </c>
      <c r="H10" s="5" t="n">
        <v>-3238837</v>
      </c>
    </row>
    <row r="11">
      <c r="A11" s="4" t="inlineStr">
        <is>
          <t>Balance (in Shares) at Dec. 31, 2024</t>
        </is>
      </c>
      <c r="B11" s="5" t="n">
        <v>187923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 expense for RSU’s and stock options</t>
        </is>
      </c>
      <c r="B12" s="4" t="inlineStr">
        <is>
          <t xml:space="preserve"> </t>
        </is>
      </c>
      <c r="C12" s="5" t="n">
        <v>2100504</v>
      </c>
      <c r="D12" s="4" t="inlineStr">
        <is>
          <t xml:space="preserve"> </t>
        </is>
      </c>
      <c r="E12" s="4" t="inlineStr">
        <is>
          <t xml:space="preserve"> </t>
        </is>
      </c>
      <c r="F12" s="4" t="inlineStr">
        <is>
          <t xml:space="preserve"> </t>
        </is>
      </c>
      <c r="G12" s="4" t="inlineStr">
        <is>
          <t xml:space="preserve"> </t>
        </is>
      </c>
      <c r="H12" s="5" t="n">
        <v>2100504</v>
      </c>
    </row>
    <row r="13">
      <c r="A13" s="4" t="inlineStr">
        <is>
          <t>Net loss</t>
        </is>
      </c>
      <c r="B13" s="4" t="inlineStr">
        <is>
          <t xml:space="preserve"> </t>
        </is>
      </c>
      <c r="C13" s="4" t="inlineStr">
        <is>
          <t xml:space="preserve"> </t>
        </is>
      </c>
      <c r="D13" s="4" t="inlineStr">
        <is>
          <t xml:space="preserve"> </t>
        </is>
      </c>
      <c r="E13" s="5" t="n">
        <v>-310863</v>
      </c>
      <c r="F13" s="4" t="inlineStr">
        <is>
          <t xml:space="preserve"> </t>
        </is>
      </c>
      <c r="G13" s="4" t="inlineStr">
        <is>
          <t xml:space="preserve"> </t>
        </is>
      </c>
      <c r="H13" s="5" t="n">
        <v>-310863</v>
      </c>
    </row>
    <row r="14">
      <c r="A14" s="4" t="inlineStr">
        <is>
          <t>Other comprehensive income (loss)</t>
        </is>
      </c>
      <c r="B14" s="4" t="inlineStr">
        <is>
          <t xml:space="preserve"> </t>
        </is>
      </c>
      <c r="C14" s="4" t="inlineStr">
        <is>
          <t xml:space="preserve"> </t>
        </is>
      </c>
      <c r="D14" s="5" t="n">
        <v>5170</v>
      </c>
      <c r="E14" s="4" t="inlineStr">
        <is>
          <t xml:space="preserve"> </t>
        </is>
      </c>
      <c r="F14" s="4" t="inlineStr">
        <is>
          <t xml:space="preserve"> </t>
        </is>
      </c>
      <c r="G14" s="4" t="inlineStr">
        <is>
          <t xml:space="preserve"> </t>
        </is>
      </c>
      <c r="H14" s="5" t="n">
        <v>5170</v>
      </c>
    </row>
    <row r="15">
      <c r="A15" s="4" t="inlineStr">
        <is>
          <t>Balance at Mar. 31, 2025</t>
        </is>
      </c>
      <c r="B15" s="6" t="n">
        <v>18792</v>
      </c>
      <c r="C15" s="6" t="n">
        <v>227442416</v>
      </c>
      <c r="D15" s="6" t="n">
        <v>203795</v>
      </c>
      <c r="E15" s="6" t="n">
        <v>-229109029</v>
      </c>
      <c r="F15" s="4" t="inlineStr">
        <is>
          <t xml:space="preserve"> </t>
        </is>
      </c>
      <c r="G15" s="4" t="inlineStr">
        <is>
          <t xml:space="preserve"> </t>
        </is>
      </c>
      <c r="H15" s="6" t="n">
        <v>-1444026</v>
      </c>
    </row>
    <row r="16">
      <c r="A16" s="4" t="inlineStr">
        <is>
          <t>Balance (in Shares) at Mar. 31, 2025</t>
        </is>
      </c>
      <c r="B16" s="5" t="n">
        <v>187923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10863</v>
      </c>
      <c r="C4" s="6" t="n">
        <v>-19969285</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527913</v>
      </c>
      <c r="C6" s="5" t="n">
        <v>7999076</v>
      </c>
    </row>
    <row r="7">
      <c r="A7" s="4" t="inlineStr">
        <is>
          <t>Amortization of operating lease right-of-use asset</t>
        </is>
      </c>
      <c r="B7" s="5" t="n">
        <v>318331</v>
      </c>
      <c r="C7" s="5" t="n">
        <v>355688</v>
      </c>
    </row>
    <row r="8">
      <c r="A8" s="4" t="inlineStr">
        <is>
          <t>Foreign exchange (gain) loss</t>
        </is>
      </c>
      <c r="B8" s="5" t="n">
        <v>73262</v>
      </c>
      <c r="C8" s="5" t="n">
        <v>-89450</v>
      </c>
    </row>
    <row r="9">
      <c r="A9" s="4" t="inlineStr">
        <is>
          <t>Stock based compensation</t>
        </is>
      </c>
      <c r="B9" s="5" t="n">
        <v>2100504</v>
      </c>
      <c r="C9" s="5" t="n">
        <v>3970549</v>
      </c>
    </row>
    <row r="10">
      <c r="A10" s="4" t="inlineStr">
        <is>
          <t>Non-cash interest expense</t>
        </is>
      </c>
      <c r="B10" s="5" t="n">
        <v>776131</v>
      </c>
      <c r="C10" s="5" t="n">
        <v>669183</v>
      </c>
    </row>
    <row r="11">
      <c r="A11" s="4" t="inlineStr">
        <is>
          <t>Unrealized gain on derivative asset</t>
        </is>
      </c>
      <c r="B11" s="5" t="n">
        <v>-4059573</v>
      </c>
      <c r="C11" s="5" t="n">
        <v>-1686152</v>
      </c>
    </row>
    <row r="12">
      <c r="A12" s="4" t="inlineStr">
        <is>
          <t>Loss on deconsolidation</t>
        </is>
      </c>
      <c r="B12" s="4" t="inlineStr">
        <is>
          <t xml:space="preserve"> </t>
        </is>
      </c>
      <c r="C12" s="5" t="n">
        <v>11925908</v>
      </c>
    </row>
    <row r="13">
      <c r="A13" s="4" t="inlineStr">
        <is>
          <t>Gain on lease termination</t>
        </is>
      </c>
      <c r="B13" s="4" t="inlineStr">
        <is>
          <t xml:space="preserve"> </t>
        </is>
      </c>
      <c r="C13" s="5" t="n">
        <v>-35483</v>
      </c>
    </row>
    <row r="14">
      <c r="A14" s="4" t="inlineStr">
        <is>
          <t>Gain on sale of property, plant and equipment</t>
        </is>
      </c>
      <c r="B14" s="4" t="inlineStr">
        <is>
          <t xml:space="preserve"> </t>
        </is>
      </c>
      <c r="C14" s="5" t="n">
        <v>-51185</v>
      </c>
    </row>
    <row r="15">
      <c r="A15" s="4" t="inlineStr">
        <is>
          <t>Provision for doubtful accounts</t>
        </is>
      </c>
      <c r="B15" s="5" t="n">
        <v>977755</v>
      </c>
      <c r="C15" s="4" t="inlineStr">
        <is>
          <t xml:space="preserve"> </t>
        </is>
      </c>
    </row>
    <row r="16">
      <c r="A16" s="3" t="inlineStr">
        <is>
          <t>Changes in operating assets and liabilities:</t>
        </is>
      </c>
      <c r="B16" s="4" t="inlineStr">
        <is>
          <t xml:space="preserve"> </t>
        </is>
      </c>
      <c r="C16" s="4" t="inlineStr">
        <is>
          <t xml:space="preserve"> </t>
        </is>
      </c>
    </row>
    <row r="17">
      <c r="A17" s="4" t="inlineStr">
        <is>
          <t>Trade and other receivables</t>
        </is>
      </c>
      <c r="B17" s="5" t="n">
        <v>3296020</v>
      </c>
      <c r="C17" s="5" t="n">
        <v>-1137650</v>
      </c>
    </row>
    <row r="18">
      <c r="A18" s="4" t="inlineStr">
        <is>
          <t>Operating lease liabilities</t>
        </is>
      </c>
      <c r="B18" s="5" t="n">
        <v>-235661</v>
      </c>
      <c r="C18" s="5" t="n">
        <v>-364965</v>
      </c>
    </row>
    <row r="19">
      <c r="A19" s="4" t="inlineStr">
        <is>
          <t>Other current assets</t>
        </is>
      </c>
      <c r="B19" s="5" t="n">
        <v>902433</v>
      </c>
      <c r="C19" s="5" t="n">
        <v>-685775</v>
      </c>
    </row>
    <row r="20">
      <c r="A20" s="4" t="inlineStr">
        <is>
          <t>Trade and other payables</t>
        </is>
      </c>
      <c r="B20" s="5" t="n">
        <v>-5876637</v>
      </c>
      <c r="C20" s="5" t="n">
        <v>975188</v>
      </c>
    </row>
    <row r="21">
      <c r="A21" s="4" t="inlineStr">
        <is>
          <t>Net cash (used in) provided by operating activities</t>
        </is>
      </c>
      <c r="B21" s="5" t="n">
        <v>-510385</v>
      </c>
      <c r="C21" s="5" t="n">
        <v>1875647</v>
      </c>
    </row>
    <row r="22">
      <c r="A22" s="3" t="inlineStr">
        <is>
          <t>CASH FLOWS FROM INVESTING ACTIVITIES</t>
        </is>
      </c>
      <c r="B22" s="4" t="inlineStr">
        <is>
          <t xml:space="preserve"> </t>
        </is>
      </c>
      <c r="C22" s="4" t="inlineStr">
        <is>
          <t xml:space="preserve"> </t>
        </is>
      </c>
    </row>
    <row r="23">
      <c r="A23" s="4" t="inlineStr">
        <is>
          <t>Capital expenditures</t>
        </is>
      </c>
      <c r="B23" s="5" t="n">
        <v>-6496</v>
      </c>
      <c r="C23" s="5" t="n">
        <v>-19360</v>
      </c>
    </row>
    <row r="24">
      <c r="A24" s="4" t="inlineStr">
        <is>
          <t>Proceeds from sales of property, plant and equipment</t>
        </is>
      </c>
      <c r="B24" s="4" t="inlineStr">
        <is>
          <t xml:space="preserve"> </t>
        </is>
      </c>
      <c r="C24" s="5" t="n">
        <v>550000</v>
      </c>
    </row>
    <row r="25">
      <c r="A25" s="4" t="inlineStr">
        <is>
          <t>Net cash (used in) provided by investing activities</t>
        </is>
      </c>
      <c r="B25" s="5" t="n">
        <v>-6496</v>
      </c>
      <c r="C25" s="5" t="n">
        <v>530640</v>
      </c>
    </row>
    <row r="26">
      <c r="A26" s="3" t="inlineStr">
        <is>
          <t>CASH FLOWS FROM FINANCING ACTIVITIES</t>
        </is>
      </c>
      <c r="B26" s="4" t="inlineStr">
        <is>
          <t xml:space="preserve"> </t>
        </is>
      </c>
      <c r="C26" s="4" t="inlineStr">
        <is>
          <t xml:space="preserve"> </t>
        </is>
      </c>
    </row>
    <row r="27">
      <c r="A27" s="4" t="inlineStr">
        <is>
          <t>Payment of finance lease liabilities</t>
        </is>
      </c>
      <c r="B27" s="5" t="n">
        <v>-103295</v>
      </c>
      <c r="C27" s="5" t="n">
        <v>-9544</v>
      </c>
    </row>
    <row r="28">
      <c r="A28" s="4" t="inlineStr">
        <is>
          <t>Payments of loans</t>
        </is>
      </c>
      <c r="B28" s="4" t="inlineStr">
        <is>
          <t xml:space="preserve"> </t>
        </is>
      </c>
      <c r="C28" s="5" t="n">
        <v>-500000</v>
      </c>
    </row>
    <row r="29">
      <c r="A29" s="4" t="inlineStr">
        <is>
          <t>Net cash used in financing activities</t>
        </is>
      </c>
      <c r="B29" s="5" t="n">
        <v>-103295</v>
      </c>
      <c r="C29" s="5" t="n">
        <v>-509544</v>
      </c>
    </row>
    <row r="30">
      <c r="A30" s="4" t="inlineStr">
        <is>
          <t>Net (decrease) increase in cash and cash equivalents</t>
        </is>
      </c>
      <c r="B30" s="5" t="n">
        <v>-620176</v>
      </c>
      <c r="C30" s="5" t="n">
        <v>1896743</v>
      </c>
    </row>
    <row r="31">
      <c r="A31" s="4" t="inlineStr">
        <is>
          <t>Cash and cash equivalents at beginning of period</t>
        </is>
      </c>
      <c r="B31" s="5" t="n">
        <v>6089837</v>
      </c>
      <c r="C31" s="5" t="n">
        <v>4476339</v>
      </c>
    </row>
    <row r="32">
      <c r="A32" s="4" t="inlineStr">
        <is>
          <t>Cash and cash equivalents at end of period</t>
        </is>
      </c>
      <c r="B32" s="5" t="n">
        <v>5469661</v>
      </c>
      <c r="C32" s="5" t="n">
        <v>6373082</v>
      </c>
    </row>
    <row r="33">
      <c r="A33" s="3" t="inlineStr">
        <is>
          <t>Supplemental disclosure of cash flow information</t>
        </is>
      </c>
      <c r="B33" s="4" t="inlineStr">
        <is>
          <t xml:space="preserve"> </t>
        </is>
      </c>
      <c r="C33" s="4" t="inlineStr">
        <is>
          <t xml:space="preserve"> </t>
        </is>
      </c>
    </row>
    <row r="34">
      <c r="A34" s="4" t="inlineStr">
        <is>
          <t>Cash paid for interest</t>
        </is>
      </c>
      <c r="B34" s="5" t="n">
        <v>8734</v>
      </c>
      <c r="C34" s="5" t="n">
        <v>65397</v>
      </c>
    </row>
    <row r="35">
      <c r="A35" s="4" t="inlineStr">
        <is>
          <t>Cash paid (received) for income taxes</t>
        </is>
      </c>
      <c r="B35" s="6" t="n">
        <v>-25905</v>
      </c>
      <c r="C3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5</t>
        </is>
      </c>
    </row>
    <row r="3">
      <c r="A3" s="3" t="inlineStr">
        <is>
          <t>General [Abstract]</t>
        </is>
      </c>
      <c r="B3" s="4" t="inlineStr">
        <is>
          <t xml:space="preserve"> </t>
        </is>
      </c>
    </row>
    <row r="4">
      <c r="A4" s="4" t="inlineStr">
        <is>
          <t>GENERAL</t>
        </is>
      </c>
      <c r="B4" s="4" t="inlineStr">
        <is>
          <t>NOTE 1 – GENERAL Nature of Operations Mawson Infrastructure Group Inc. (“Mawson,”
the “Company,” “we,” “us,” and “our”) is a technology company focused on digital infrastructure
platforms, headquartered in the United States of America. The Company develops and operates digital infrastructure
platforms for enterprise customers and for its own purposes. The Company’s digital infrastructure platforms can be used to operate
computing resources for a number of applications, and are offered across artificial intelligence (“AI”), high-performance
computing (“HPC”), digital assets, and other computing applications. The Company also has an energy management business, which
utilizes software and analysis, to generate revenue when the Company participates in energy management programs related to the real-time
needs of the power grid. The Company has a strategy to prioritize the usage
of carbon-free energy sources, including nuclear energy, to power its digital infrastructure platforms and computational machines. The Company manages and operates digital infrastructure
platforms and data centers delivering a total current capacity of approximately 129 megawatts (“MW”) with its current operational
sites with an additional 24 MW of future capacity that is under development, all strategically located in locations served by the PJM
Energy Market in the United States. The PJM Energy Market is amongst the largest wholesale power markets in North America. Previously, the Company also had interests in
the Australian market, however for strategic and commercial reasons, the Company is currently focused on advancing its interests in North
America. The Company currently operates facilities in the United States of America and does not have operating sites in Australia. The accompanying unaudited consolidated condensed
financial statements, including the results of Cosmos Trading Pty Ltd, Cosmos Infrastructure LLC (“Cosmos”), Cosmos Manager
LLC, MIG No.1 Pty Ltd (“MIG No. 1”), MIG No.1 LLC, Mawson AU Pty Ltd (“Mawson AU”), Mawson Services Pty Ltd (“Mawson
SPL”), Luna Squares LLC (“Luna Squares”), Mawson Bellefonte LLC, Luna Squares Repairs LLC, Luna Squares Property LLC
(“Luna Property”), Mawson Midland LLC, Mawson Hosting LLC (“Mawson Hosting”), Mawson Ohio LLC and Mawson Mining
LLC (collectively referred to as the “Group”), have been prepared by the Company pursuant to the rules and regulations of
the U.S. Securities and Exchange Commission (“SEC”) and in accordance with generally accepted accounting principles in the
United States of America (“GAAP”). These unaudited consolidated condensed financial statements should
be read in conjunction with the audited consolidated financial statements of the Group as of December 31, 2024, and the notes thereto,
included in the Company’s Annual Report on Form 10-K for the fiscal year ended December 31, 2024 filed with the SEC on March 28,
2025, as amended by Amendment No. 1 on Form 10-K/A filed with SEC on April 30, 2025 (the “2024 Form 10-K”). Accordingly, they
do not include all the information and footnotes required by GAAP for complete financial statements. The results of the interim period
are not necessarily indicative of the results to be expected for the full year ending December 31, 2025. These unaudited consolidated,
condensed financial statements reflect all adjustments which, in the opinion of management, are necessary to present fairly the financial
position, the results of operations and cash flows of the Company for the periods presented. Going Concern The accompanying unaudited consolidated condensed
financial statements have been prepared assuming the Company will continue on a going concern basis and in accordance with GAAP.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For the three months ended March 31, 2025, the
Company incurred a net loss of $0.3 million, and as of March 31, 2025, had negative working capital of $36.7 million, had total negative
net assets of $1.4 million and had an accumulated deficit of $229.1 million. The Company’s cash position as of March 31, 2025, was
$5.5 million. The Company’s revenue is dependent on a
number of external factors, including commercial terms, payments from customers, payments from partners, counterparty risks, and market
conditions, including those related to digital assets, AI, HPC and other markets. These factors are outside the Company’s direct
control, and the Company may not be able to practically mitigate their impact. The Company cannot predict with any certainty whether these
trends will reverse or persist. In addition, the Company’s equipment and infrastructure will require replacement over time as they
come to the end of their useful lives to ensure that the Company can continue to operate competitively and efficiently. The Company has ongoing litigation related to
the Marshall Loan, W Capital Loan, Celsius Promissory Note and Celsius Colocation Agreement (each defined below). See Note 9 –
Commitments and Contingencies. The Company has evaluated the above conditions and concluded that these
conditions raise substantial doubt regarding our ability to continue as a going concern for a period of at least one year from the date
of issuance of these unaudited consolidated condensed financial statements To mitigate these conditions, the Company has
explored various avenues to enhance liquidity, fund the Company’s expenditures, and meet debt servicing requirements. These strategies
include, among others:
● Expanding
its digital infrastructure platform and increasing capacities for either digital colocation services and/or AI and HPC markets;
● Executing
new customer digital colocation service agreements in either AI, HPC, and/or digital assets mining to diversify its exposure across customers
and/or markets;
● Engaging
in discussions with capital providers, relating to equity and/or debt;
● Considering
equity issuances such as capital raises and at-the-market (“ATM”) transactions;
● Assessing
and evaluating corporate and strategic transactions;
● Assessing
and evaluating commercial opportunities or other business opportunities under consideration;
● Conducting
assessments to identify and implement operational improvements and/or efficiencies and other actions aimed at enhancing revenue and/or
optimizing expenses; and
● Evaluating,
assessing and pursuing business revenue and margin expansion opportunities. On December 13, 2024, the Company entered into a Sales Agreement (the
“Sales Agreement”) with Roth Capital Partners, LLC (the “Lead Agent”) and A.G.P./Alliance Global Partners (collectively
with the Lead Agent, the “Agents” and individually an “Agent”), to sell shares of our common stock, $0.001 par
value per share (“Common Stock”) having an aggregate sales price of up to $12 million, from time to time, through an “at
the market offering” program under which the Agents will act as sales agent. Although the Company may have access to capital, debt, and/or other
sources of funding, these may require additional time and cost, may impose operational restrictions and other covenants on the Company,
may not be available on attractive terms, and may not be available at all. If the Company raises additional capital or debt, this could
cause additional dilution to the Company’s stockholders. The terms of any future capital raise or debt issuance and the costs of
any financing are uncertain and may be unfavorable to the Company. Should the Company be unable to source sufficient funding, the Company
may not be able to realize assets at their recognized values and fulfill its liabilities in the normal course of business at the amounts
stated in these unaudited consolidated condensed financial statements. The Company obtains advice from outside resources;
however, it is important to note that strategic and other initiatives may not lead to any transaction or other outcome. These unaudited consolidated condensed financial
statements have been prepared on a going concern basis, which contemplates the realization of assets and satisfaction of liabilities and
other commitments in the normal course of business. They do not include any adjustments relating to the recoverability and carrying amounts
of assets and the amounts of liabilities should the Company be unable to continue as a going concern and meet its obligations and debts
as and when they fall d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paration The accompanying unaudited consolidated condens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As of March 31, 2025, the Company no longer holds non-controlling
interests.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 Use of Estimates and Assumptions The preparation of the financial statements in conformity with GAAP
requires management to make estimates, judgments and assumptions that affect the amounts reported in the financial statements and accompanying
notes. These estimates, judgments and assumptions can affect the reported amounts of assets and liabilities and disclosure of contingent
assets and liabilities at the dates of the unaudited consolidated condens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valuing the derivative asset classified under Level 3 fair value hierarchy,
and the contingent obligation with respect to future revenues. Revenue recognition The Company recognizes revenue under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Digital colocation revenue The Company offers other businesses and
customers the opportunity to colocate their specialized computers used in mining digital assets and other equipment within our
facilities. The Company generates revenue from these customers for their use of our digital colocation services and facilities. This
offering is known as “colocation” and can be customized and tailored for each customer’s situation and their and
the Company’s strategy. For example, customers may agree to be charged upfront digital infrastructure fees, minimum fees, and
maintenance fees. The Company charges colocation fees for the use of its facilities, and other related fees. In addition, digital
colocation customers typically pay for energy used in connection with the customer colocation services agreement on a pass-through
basis, which may be on a fixed or variable basis calculated on the portion of energy used by the customer on the site. The Company
satisfies the performance obligation when the customer has the ability to direct the use and obtain substantially all of the
remaining benefits of the good or service. Revenue is recognized over time as customers simultaneously receive and consume the
benefits because another party would not need to substantially reperform the work completed by the Company were that other party to
fulfill the remaining performance obligation to the customer. Revenue is recognized upon confirmation of the Company’s power
usage by the electricity provider and billed at the rates outlined in each customer contract on a monthly basis. The customer contracts contain variable consideration
to be allocated to and recognized in the period to which the consideration relates. Usually this is when it is invoiced, rather than obtaining
an estimation of variable consideration at the beginning of the customer contracts. Energy management revenue The Company has developed several energy management program capabilities
and has an energy management business to generate revenue when the Company adapts its power usage to the real-time needs of the power
grid. Energy management revenue consists of revenue for curtailing power, and through a power pricing arrangement. Revenue for curtailing power is recognized over
the period that the services are being provided. The Company estimates the amount of curtailable power and the expected payment for that
curtailment and recognizes revenue based on the proportion of the service that has been provided. In this arrangement, the Company is
considered the principal and revenue is recognized on a gross basis. Revenue through the Company’s power pricing
arrangement is recognized over the period that the services are being provided. The Company estimates the amount of energy available for
sale and the expected payment for that energy, and recognizes revenue based on the proportion of the service that has been provided. In
this arrangement, the Company is considered the principal and revenue is recognized on a gross basis. Digital assets mining revenue The Company has a contract with mining pools and
has undertaken the performance obligation of providing computing power in exchange for non-cash consideration in the form of digital assets.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asset is received. The Company measures the non-cash consideration
received at the fair market value of the digital asset received. Management estimates fair value on a daily basis, as the quantity of
digital assets received multiplied by the price quoted on the exchange that the Company uses to dispose of digital assets. Equipment sales The Company has earned revenues from the sale
of equipment and/or infrastructure (collectively, “Hardware”). Revenue from the sale of Hardware is recognized upon transfer
of control of the Hardware to the customer. At the date of sale, the net book value is expensed in cost of revenues. Property, plant and equipment Property, plant and equipment (“PP&amp;E”)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P&amp;E transferred from customers is initially measured at the fair value at the
date on which control is obtained. PP&amp;E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 PP&amp;E are derecognized upon disposal or when
no future economic benefits are expected from its use or disposal. Any gain or loss arising on derecognition of the asset is included
in the consolidated statement of operations. The residual values, useful lives and methods
of depreciation of PP&amp;E are reviewed at each financial year end and adjusted prospectively, if appropriate.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 Fair value of financial instruments: The Company accounts for financial instruments
under ASC 820, Fair Value Measurements Level 1 — Level 2 — observable inputs other than Level
1, quoted prices for similar assets or liabilities in active markets, quoted prices for identical or similar assets and liabilities in
markets that are not active, and model-derived valuations whose significant inputs and significant value drivers are observable in active
markets;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s of March 31, 2025
Total Total Total Total
Derivative asset $ 6,944,557 $ - $ - $ 6,944,557
Fair value measured as of December 31, 2024
Total Total Total Total
Derivative asset $ 2,884,984 $ - $ - $ 2,884,984 Level 3 Assets: In June 2022, the Company entered into a power
supply agreement (“PSA”) with Energy Harbor LLC (“Energy”), the energy supplier to the Company’s Midland,
Pennsylvania facility, to provide the delivery of a fixed portion of the total amount of electricity for a fixed price through December
2026. There were five amendments to PSA entered into in November 2023, December 2023, January 2024, April 2024 and May 2024. All the amendments
were to purchase additional electricity at a fixed price for the months of December 2023, January 2024, February 2024, April 2024, May
2024 and June 2024. If the Midland, Pennsylvania facility uses more electricity than contracted, the cost of the excess is incurred at
a new price quoted by Energy. While the Company participates in energy management
programs at its Midland, Pennsylvania facility,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SA meets the definition of a derivative under ASC 815, Derivatives
and Hedging The PSA was classified as a derivative asset beginning
in the quarter ended September 30, 2022, and measured at fair value on the date of the PSA, with changes in fair value recognized in the
accompanying consolidated statements of operations. The estimated fair value of the Company’s derivativ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SA,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SA require pre-payment of collateral, calculated as forward cost
based on the market cost rate of electricity versus the fixed price stated in the contract. Stock based compensation The Company follows ASC 718-10, Compensation-Stock
Compensation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operates as one operating
segment and uses net income as a measure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purchases and significant acquisitions
and allocation of budget between cost of revenues, general and administrative and research and development expenses. The Company does
not evaluate performance or allocate resources based on segment assets, and therefore such information is not presented in the notes to
the financial statements. We currently operate in one segment.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December 2023, the FASB issued ASU 2023-08,
Intangibles—Goodwill and Other—Crypto Assets (Topic 3580-60): Accounting for and Disclosure of Crypto Assets. Under the new
guidance, an entity would be required to subsequently measure certain crypto assets at fair value, with changes in fair value included
in net income in each reporting period. The proposed set of rules would also require presentation of crypto assets and related fair value
changes separately in the balance sheet and income statement and require various disclosures in interim and annual periods. The Company
does not expect the adoption of ASU 2023-08 to have a material impact on its consolidated financial statements since the Company’s
policy is to dispose of bitcoin received from mining operations at the earliest opportunity, therefore the holding period is minimal,
usually no more than a few days. ASU 2023-08 is effective for fiscal years beginning after December 15, 2024 and interim periods within
those fiscal years. The Company adopted ASU 2023-08 on January 1, 2025. In November 2023, the FASB issued ASU 2023-07,
Segment Reporting (Topic 280): Improvements to Reportable Segment Disclosures. The new FASB guidance requires incremental disclosures
in annual and interim periods related to a public entity’s reportable segments (particularly on segment expenses) but does not change
the definition of a segment, the method for determining segments, or the criteria for aggregating operating segments into reportable segments.
The new guidance is effective for annual financial statements of public entities for fiscal years beginning after December 15, 2023 (e.g.,
in 2024 year-end financial statements for calendar year entities) and in interim periods in fiscal years beginning after December 15,
2024 (e.g., in 2025 interim financial statements for calendar year entities) and should be adopted retrospectively unless impracticable.
The Company adopted ASU 2023-07 in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0:40Z</dcterms:created>
  <dcterms:modified xmlns:dcterms="http://purl.org/dc/terms/" xmlns:xsi="http://www.w3.org/2001/XMLSchema-instance" xsi:type="dcterms:W3CDTF">2025-05-15T21:00:42Z</dcterms:modified>
</cp:coreProperties>
</file>